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e"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Available for Sal"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 Equity (Deficit),"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 in Available for S_2" sheetId="23" state="visible" r:id="rId23"/>
    <sheet xmlns:r="http://schemas.openxmlformats.org/officeDocument/2006/relationships" name="Loans Payable (Tables)" sheetId="24" state="visible" r:id="rId24"/>
    <sheet xmlns:r="http://schemas.openxmlformats.org/officeDocument/2006/relationships" name="Commitments and Contingencies (" sheetId="25" state="visible" r:id="rId25"/>
    <sheet xmlns:r="http://schemas.openxmlformats.org/officeDocument/2006/relationships" name="Business Combination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Investment in Available for S_3" sheetId="32" state="visible" r:id="rId32"/>
    <sheet xmlns:r="http://schemas.openxmlformats.org/officeDocument/2006/relationships" name="Investment in Available for S_4" sheetId="33" state="visible" r:id="rId33"/>
    <sheet xmlns:r="http://schemas.openxmlformats.org/officeDocument/2006/relationships" name="Intangible Assets (Details)" sheetId="34" state="visible" r:id="rId34"/>
    <sheet xmlns:r="http://schemas.openxmlformats.org/officeDocument/2006/relationships" name="Loans Payable (Details)" sheetId="35" state="visible" r:id="rId35"/>
    <sheet xmlns:r="http://schemas.openxmlformats.org/officeDocument/2006/relationships" name="Loans Payable (Details 1)" sheetId="36" state="visible" r:id="rId36"/>
    <sheet xmlns:r="http://schemas.openxmlformats.org/officeDocument/2006/relationships" name="Loans Payable (Details Textual)" sheetId="37" state="visible" r:id="rId37"/>
    <sheet xmlns:r="http://schemas.openxmlformats.org/officeDocument/2006/relationships" name="Notes Payable (Details)" sheetId="38" state="visible" r:id="rId38"/>
    <sheet xmlns:r="http://schemas.openxmlformats.org/officeDocument/2006/relationships" name="Convertible Notes Payable (Deta" sheetId="39" state="visible" r:id="rId39"/>
    <sheet xmlns:r="http://schemas.openxmlformats.org/officeDocument/2006/relationships" name="Stockholders_ Equity (Deficit)," sheetId="40" state="visible" r:id="rId40"/>
    <sheet xmlns:r="http://schemas.openxmlformats.org/officeDocument/2006/relationships" name="Stock Options and Warrants (Det"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Related Party Transactions (Det" sheetId="46" state="visible" r:id="rId46"/>
    <sheet xmlns:r="http://schemas.openxmlformats.org/officeDocument/2006/relationships" name="Business Combination (Details)" sheetId="47" state="visible" r:id="rId47"/>
    <sheet xmlns:r="http://schemas.openxmlformats.org/officeDocument/2006/relationships" name="Business Combination (Details 1" sheetId="48" state="visible" r:id="rId48"/>
    <sheet xmlns:r="http://schemas.openxmlformats.org/officeDocument/2006/relationships" name="Business Combination (Details T"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24">
  <si>
    <t>Document and Entity Information - shares</t>
  </si>
  <si>
    <t>6 Months Ended</t>
  </si>
  <si>
    <t>Jun. 30, 2019</t>
  </si>
  <si>
    <t>Aug. 19, 2019</t>
  </si>
  <si>
    <t>Document and Entity Information [Abstract]</t>
  </si>
  <si>
    <t>Entity Registrant Name</t>
  </si>
  <si>
    <t>Recruiter.com Group, Inc.</t>
  </si>
  <si>
    <t>Entity Central Index Key</t>
  </si>
  <si>
    <t>000146222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3641</t>
  </si>
  <si>
    <t>Entity Interactive Data Current</t>
  </si>
  <si>
    <t>Entity Incorporation State Country Code</t>
  </si>
  <si>
    <t>DE</t>
  </si>
  <si>
    <t>Consolidated Balance Sheets - USD ($)</t>
  </si>
  <si>
    <t>Dec. 31, 2018</t>
  </si>
  <si>
    <t>Current assets:</t>
  </si>
  <si>
    <t>Cash</t>
  </si>
  <si>
    <t>Accounts receivable</t>
  </si>
  <si>
    <t>Prepaid expenses and other current assets</t>
  </si>
  <si>
    <t>Investments - available for sale marketable securities</t>
  </si>
  <si>
    <t>Total current assets</t>
  </si>
  <si>
    <t>Property and equipment, net of accumulated depreciation of $96</t>
  </si>
  <si>
    <t xml:space="preserve"> </t>
  </si>
  <si>
    <t>Right of use asset</t>
  </si>
  <si>
    <t>Intangible assets</t>
  </si>
  <si>
    <t>Software development</t>
  </si>
  <si>
    <t>Total assets</t>
  </si>
  <si>
    <t>Current liabilities:</t>
  </si>
  <si>
    <t>Accounts payable</t>
  </si>
  <si>
    <t>Accrued expenses</t>
  </si>
  <si>
    <t>Accrued compensation</t>
  </si>
  <si>
    <t>Accrued interest</t>
  </si>
  <si>
    <t>Loans payable - current portion</t>
  </si>
  <si>
    <t>Convertible notes payable</t>
  </si>
  <si>
    <t>Convertible notes payable - related parties</t>
  </si>
  <si>
    <t>Notes payable, net of unamortized discount of $0 and $3,056, respectively</t>
  </si>
  <si>
    <t>Notes payable - related parties</t>
  </si>
  <si>
    <t>Refundable deposit on preferred stock purchase</t>
  </si>
  <si>
    <t>Warrant derivative liability</t>
  </si>
  <si>
    <t>Lease liability - current portion</t>
  </si>
  <si>
    <t>Deferred revenue</t>
  </si>
  <si>
    <t>Total current liabilities</t>
  </si>
  <si>
    <t>Lease liability - long term portion</t>
  </si>
  <si>
    <t>Loans payable - long term portion</t>
  </si>
  <si>
    <t>Total liabilities</t>
  </si>
  <si>
    <t>Commitments and contingencies (Note 10)</t>
  </si>
  <si>
    <t>Redeemable Preferred Stock of Subsidiary - Noncontrolling interest at redemption value (See Note 8 for liquidation value)</t>
  </si>
  <si>
    <t>Stockholders' Equity (Deficit):</t>
  </si>
  <si>
    <t>Preferred stock value</t>
  </si>
  <si>
    <t>Common stock, $0.0001 par value; 250,000,000 shares authorized;184,397,726 and no shares issued and outstanding as of June 30, 2019 and December 31, 2018, respectively</t>
  </si>
  <si>
    <t>Additional paid-in capital</t>
  </si>
  <si>
    <t>Accumulated deficit</t>
  </si>
  <si>
    <t>Stockholders' equity attributable to Recruiter.com, Inc. common shareholders</t>
  </si>
  <si>
    <t>Stockholders' equity attributable to the noncontrolling interest</t>
  </si>
  <si>
    <t>Total stockholders' equity (deficit)</t>
  </si>
  <si>
    <t>Total liabilities and stockholders' equity (deficit)</t>
  </si>
  <si>
    <t>Preferred stock, Series D [Member]</t>
  </si>
  <si>
    <t>Preferred stock, Series E [Member]</t>
  </si>
  <si>
    <t>Preferred stock, Series F [Member]</t>
  </si>
  <si>
    <t>Consolidated Balance Sheets (Parenthetical) - USD ($)</t>
  </si>
  <si>
    <t>Net of accumulated depreciation</t>
  </si>
  <si>
    <t>Notes payable, 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Cost of revenue</t>
  </si>
  <si>
    <t>Gross profit</t>
  </si>
  <si>
    <t>Operating expenses:</t>
  </si>
  <si>
    <t>Sales and marketing</t>
  </si>
  <si>
    <t>Product development</t>
  </si>
  <si>
    <t>General and administrative (including share based compensation expense of $1,481,322, $62,617, $1,568,027 and $91,028, respectively)</t>
  </si>
  <si>
    <t>Total operating expenses</t>
  </si>
  <si>
    <t>Loss from operations</t>
  </si>
  <si>
    <t>Other income (expenses):</t>
  </si>
  <si>
    <t>Interest expense</t>
  </si>
  <si>
    <t>Change in fair value of derivative liability</t>
  </si>
  <si>
    <t>Realized loss on marketable securities</t>
  </si>
  <si>
    <t>Unrealized loss on marketable securities</t>
  </si>
  <si>
    <t>Total other income (expenses)</t>
  </si>
  <si>
    <t>Loss from before income taxes</t>
  </si>
  <si>
    <t>Provision for income taxes</t>
  </si>
  <si>
    <t>Net loss</t>
  </si>
  <si>
    <t>Net loss attributable to the noncontrolling interest</t>
  </si>
  <si>
    <t>Net loss attributable to the noncontrolling interest before preferred stock dividends</t>
  </si>
  <si>
    <t>Preferred stock dividend</t>
  </si>
  <si>
    <t>Net loss attributable to Recruiter.com Group, Inc. shareholders</t>
  </si>
  <si>
    <t>Net loss per common share - basic and diluted</t>
  </si>
  <si>
    <t>Weighted average common shares - basic and diluted</t>
  </si>
  <si>
    <t>Condensed Consolidated Statements of Operations (Unaudited) (Parenthetical) - USD ($)</t>
  </si>
  <si>
    <t>Shares based compensation expense</t>
  </si>
  <si>
    <t>Condensed Consolidated Statement of Changes in Stockholders' Equity (Deficit) (Unaudited) - USD ($)</t>
  </si>
  <si>
    <t>Preferred stock</t>
  </si>
  <si>
    <t>Common stock</t>
  </si>
  <si>
    <t>Common Stock Subscribed</t>
  </si>
  <si>
    <t>Additional Paid in Capital</t>
  </si>
  <si>
    <t>Accumulated Comprehensive Income</t>
  </si>
  <si>
    <t>Accumulated Deficit</t>
  </si>
  <si>
    <t>Noncontrolling Interest</t>
  </si>
  <si>
    <t>Total</t>
  </si>
  <si>
    <t>Balance at Dec. 31, 2017</t>
  </si>
  <si>
    <t>Balance, shares at Dec. 31, 2017</t>
  </si>
  <si>
    <t>Reclassification of comprehensive income</t>
  </si>
  <si>
    <t>Stock based compensation</t>
  </si>
  <si>
    <t>Shares issued</t>
  </si>
  <si>
    <t>Subsidiary preferred stock converted to subsidiary common shares</t>
  </si>
  <si>
    <t>Adjustment to redemption value of preferred stock - per amendment to designation</t>
  </si>
  <si>
    <t>Beneficial conversion feature of preferred stock dividends</t>
  </si>
  <si>
    <t>Preferred stock and warrants deemed dividends</t>
  </si>
  <si>
    <t>Accrued preferred stock dividends</t>
  </si>
  <si>
    <t>Balance at Mar. 31, 2018</t>
  </si>
  <si>
    <t>Balance, Shares at Mar. 31, 2018</t>
  </si>
  <si>
    <t>Balance at Jun. 30, 2018</t>
  </si>
  <si>
    <t>Balance, Shares at Jun. 30, 2018</t>
  </si>
  <si>
    <t>Balance, shares at Mar. 31, 2018</t>
  </si>
  <si>
    <t>Beneficial conversion feature of preferred stock issued and preferred stock dividends</t>
  </si>
  <si>
    <t>Contribution to capital</t>
  </si>
  <si>
    <t>Warrants issued with preferred stock</t>
  </si>
  <si>
    <t>Balance at Dec. 31, 2018</t>
  </si>
  <si>
    <t>Balance, shares at Dec. 31, 2018</t>
  </si>
  <si>
    <t>Recapitalization</t>
  </si>
  <si>
    <t>Recapitalization, shares</t>
  </si>
  <si>
    <t>Preferred stock deemed dividend</t>
  </si>
  <si>
    <t>Series F Preferred stock issued for assets</t>
  </si>
  <si>
    <t>Series F Preferred stock issued for assets, shares</t>
  </si>
  <si>
    <t>Sale of Series D Preferred stock units</t>
  </si>
  <si>
    <t>Sale of Series D Preferred stock units, shares</t>
  </si>
  <si>
    <t>Notes and accrued interest cancelled pursuant to merger</t>
  </si>
  <si>
    <t>Reclassification of warrant derivative to liabilities related to Series D unit sales</t>
  </si>
  <si>
    <t>Balance at Mar. 31, 2019</t>
  </si>
  <si>
    <t>Balance, Shares at Mar. 31, 2019</t>
  </si>
  <si>
    <t>Balance at Jun. 30, 2019</t>
  </si>
  <si>
    <t>Balance, Shares at Jun. 30, 2019</t>
  </si>
  <si>
    <t>Balance, shares at Mar. 31, 2019</t>
  </si>
  <si>
    <t>Issuance of common shares upon conversion of Series D preferred stock</t>
  </si>
  <si>
    <t>Issuance of common shares upon conversion of Series D preferred stock, shares</t>
  </si>
  <si>
    <t>Issuance of common shares for deferred compensation</t>
  </si>
  <si>
    <t>Issuance of common shares for deferred compensation, shares</t>
  </si>
  <si>
    <t>Accrued salary forgiven pursuant to merger</t>
  </si>
  <si>
    <t>Stockholder shares transferred as compensation expense</t>
  </si>
  <si>
    <t>Condensed  Consolidated Statements of Cash Flows (Unaudited) - USD ($)</t>
  </si>
  <si>
    <t>Cash Flows from Operating Activities</t>
  </si>
  <si>
    <t>Adjustments to reconcile net loss to net cash used in operating activities</t>
  </si>
  <si>
    <t>Depreciation expense</t>
  </si>
  <si>
    <t>Equity based compensation expense</t>
  </si>
  <si>
    <t>Expenses paid through financings</t>
  </si>
  <si>
    <t>Amortization of debt discount</t>
  </si>
  <si>
    <t>Changes in operating assets and liabilities:</t>
  </si>
  <si>
    <t>(Increase) decrease in accounts receivable</t>
  </si>
  <si>
    <t>Increase in prepaid expenses</t>
  </si>
  <si>
    <t>Increase in accounts payable and accrued liabilities</t>
  </si>
  <si>
    <t>(Decrease) increase in deferred revenue</t>
  </si>
  <si>
    <t>Net cash used in operating activities</t>
  </si>
  <si>
    <t>Cash Flows from Investing Activities</t>
  </si>
  <si>
    <t>Proceeds from sale of marketable securities</t>
  </si>
  <si>
    <t>Cash paid for equipment</t>
  </si>
  <si>
    <t>Cash paid for software development</t>
  </si>
  <si>
    <t>Net cash used in investing activities</t>
  </si>
  <si>
    <t>Cash Flows from Financing Activities</t>
  </si>
  <si>
    <t>Proceeds from notes</t>
  </si>
  <si>
    <t>Payments of notes</t>
  </si>
  <si>
    <t>Deposit on purchase of preferred stock</t>
  </si>
  <si>
    <t>Contributions to capital</t>
  </si>
  <si>
    <t>Proceeds from sale of common stock</t>
  </si>
  <si>
    <t>Proceeds from sale of preferred stock</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Supplemental schedule of non-cash investing and financing activities:</t>
  </si>
  <si>
    <t>Preferred stock issued for asset acquisition</t>
  </si>
  <si>
    <t>Subsidiary preferred shares converted to subsidiary common shares</t>
  </si>
  <si>
    <t>Non-cash adjustments to Redeemable Preferred Stock of subsidiary</t>
  </si>
  <si>
    <t>Notes payable and accrued interest exchanged for preferred stock</t>
  </si>
  <si>
    <t>Accounts payable paid through proceeds of preferred stock</t>
  </si>
  <si>
    <t>Accrued compensation paid with common stock</t>
  </si>
  <si>
    <t>Value of warrant issued with note</t>
  </si>
  <si>
    <t>Accounts payable paid through proceeds of note</t>
  </si>
  <si>
    <t>Warrant derivative liability at inception</t>
  </si>
  <si>
    <t>Accrued compensation forgiven and credited to contributed capital</t>
  </si>
  <si>
    <t>Marketable securities received as payment for Series D preferred stock</t>
  </si>
  <si>
    <t>Note and accrued interest forgiven</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Recruiter.com
Group, Inc. (formerly Truli Technologies, Inc.), a Delaware corporation ("RGI"), is a holding company based in Houston,
Texas. The Company has three subsidiaries, Recruiter.com, Inc., Recruiter.com Recruiting Solutions LLC ("Recruiting Solutions")
and VocaWorks, Inc. ("VocaWorks"). RGI and its subsidiaries
as a consolidated group is hereinafter referred to as the "Company". Merger
with Recruiter.com, Inc. Effective
March 31, 2019, RGI completed a merger (the "Merger") with Recruiter.com, Inc., a New York based recruiting
career services and marketing business and a Delaware corporation ("Pre-Merger Recruiter.com") pursuant to a
Merger Agreement and Plan of Merger, dated March 31, 2019.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775,000,000 shares of
the Company's common stock. As a result, the former shareholders of Pre-Merger Recruiter.com controlled approximately
90% of RGI's outstanding common stock and in excess of 50% of the total voting power. Prior
to the Merger, from October 30, 2017 RGI was controlled by the principal shareholders of Pre-Merger Recruiter.com. The Merger
simply increased their control. RGI's Chief Executive Officer prior to the Merger remains as Chief Executive Officer and
the majority of RGI's Board of Directors remains with persons who were directors (or designees) prior to the Merger. Further,
RGI's Executive Chairman was retained as a consultant prior to the Merger with the understanding that if the Merger occurred,
he would be appointed Executive Chairman. Operating under the License Agreement, as defined below, was the primary business of
RGI before the consummation of the Merger. Prior
to the Merger, RGI, Pre-Merger Recruiter.com and VocaWorks had been parties to a license agreement, dated October 30, 2017 (the
"License Agreement"), under which Pre-Merger Recruiter.com granted VocaWorks a license to use certain of its proprietary
software and related intellectual property. In consideration for the license, Pre-Merger Recruiter.com received 125,000,000 shares
of RGI's common stock. Pre-Merger Recruiter.com also received the right to receive shares of Series B Convertible Preferred
Stock (the "Series B Preferred Stock") of RGI upon achievement of certain milestones specified in the License Agreement.
As a result, immediately prior to the completion of the Merger, Pre-Merger Recruiter.com owned approximately 98% of RGI's
outstanding common stock. Pre-Merger Recruiter.com distributed the 125,000,000 shares of RGI's common stock to its stockholders
on March 25, 2019, in conjunction with the Merger. The distribution is considered in substance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presented include Pre-Merger Recruiter.com for all periods
presented. Since Pre-Merger Recruiter.com previously owned a majority interest in RGI, the consolidated financial statements include
the historical operations of RGI and VocaWorks since October 30, 2017. All share and per share data in the accompanying consolidated
financial statements and notes have been retroactively restated to reflect the effect of the Merger. Asset
Purchase Effective
March 31, 2019, RGI also completed the acquisition of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00,0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will utilize these assets in its employment staffing business to be operated through Recruiting Solutions. This transaction was
treated as a business combination (see Note 12). As
of the effective time of the Merger, the Company changed its fiscal year end from March 31 to December 31. On May 9, 2019,
pursuant to the approval of its Board of Directors, the Company changed its name to Recruiter.com Group,
Inc. Revenues
are predominantly derived from the following activities:
● Consulting
and Staffing.
● Recruiting
Solutions.
● Career
Solutions.
● Marketing
Solutions. Principles
of Consolidation and Basis of Presentation The
consolidated financial statements include the accounts of RGI and its majority-owned subsidiaries. All intercompany
transactions and balances have been eliminated in consolidation. As
discussed above, all share and per share data has been retroactively restated in the accompanying consolidated financial
statements and footnotes to reflect the effects of the March 31, 2019 recapitalization. Among other effects, this causes the
common stock of Pre-Merger Recruiter.com which existed during 2018 and 2017 to be retroactively reflected as though it
was Series E Preferred Stock since that is what it was exchanged for at March 31, 2019.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Pre-Merger Recruiter.com and Genesys for the years ended December 31, 2018 and 2017, filed with the SEC on July
29, 2019. The December 31, 2018 balance sheet is derived from those statements. These
interim financial statements as of and for the three and six months ended June 30, 2019 and 2018 are unaudited; however, in the
opinion of management, such statements include all adjustments (consisting of normal recurring adjustments and adjustments relating
to the recapitalization, business combination and other equity transactions) necessary to present fairly the financial position,
results of operations and cash flows of the Company for the periods presented. The results for the three and six months ended
June 30, 2019 are not necessarily indicative of the results to be expected for the year ending December 31, 2019 or for any future
period. All references to June 30, 2019 and 2018 in these footnote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in the business combination, fair value of intangible assets, valuation
of intangible assets, valuation of initial right of use assets and corresponding lease liabilitie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Uninsured balances were approximately
$524,000 at June 30, 2019. There were no uninsured balances as of December 31, 2018. The Company had no cash equivalents during
or at the end of either period. 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re was no cumulative effect of the initial application
of ASC 606 and therefore no cumulative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balance sheet, statement of operations and statement of cash flows.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service revenue over the service period.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Enterprise clients that buy staffing, direct hire, and sourcing services.
Once we have secured the relationship and contract with the interested Enterprise customer the delivery and product teams will
provide the service to fulfill any or all of the revenue segments. Net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revenue on a gross basis as a principal versus on a net basis
as an agent in the presentation of this line of revenues and expenses. We have concluded that gross reporting is appropriate
because we have the risk of identifying and hiring qualified employees and has the discretion to select the employees and establish
their price and duties and bears the risk for services that are not fully paid for by customers. Consulting and staffing
revenues are recognized when the services are rendered by the temporary employees. Payroll and related taxes of employees that
are placed on temporary assignment are outsourced to third party payors or related party payors. The payors pay all related
costs of employment, including workers' compensation insurance, state and federal unemployment taxes, social security and
certain fringe benefits. We assume the risk of acceptability of the employees to its customers. Typical payment terms for
consulting and staffing services are net 90. Direct
hire recruitment placement revenues are recognized when the guarantee period specified in the customer contract expires.
No fees for direct hire placement services are charged to employment candidates. Any payments received prior to the expiration
of the guarantee period are recorded as a deferred revenue liability. Typical payment terms for recruitment services are net 90. Career
services revenues are recognized upon distribution of resumes or completion of training courses, which is the point that the performance
obligations are satisfied. Typical payment terms for career services are upon distribution or completion. Marketing
and publishing services revenues are recognized when the advertising is placed and displayed or when lead generation activities
and online publications are completed, which is the point that the performance obligations are satisfied. Typical payment terms
for marketing and publishing are net 30. Deferred
revenue results from transactions in which the Company has been paid for services by customers, but for which all revenue recognition
criteria have not yet been met. Once all revenue recognition criteria have been met, the deferred revenues are recogniz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19 or December 31, 2018.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 June 30, 2019 and 2018:
June 30, June 30,
2019 2018
Consulting and staffing services $ 1,121,804 $ -
Permanent placement fees 118,103 82,310
License and other 130,365 -
Career services 33,483 35,723
Marketing and publishing 84,636 165,852
Total revenue $ 1,488,391 $ 283,885 Six
months ended June 30, 2019 and 2018:
June 30, June 30,
2019 2018
Consulting and staffing services $ 1,121,804 $ -
Permanent placement fees 158,381 132,710
License and other 130,365 -
Career services 72,765 70,518
Marketing and publishing 168,378 325,604
Total revenue $ 1,651,693 $ 528,832 At
June 30, 2019 and December 31, 2018, deferred revenue amounted to $132,527 and $59,468 respectively. As of June 30, 2019, deferred
revenue associated with placement services are $97,527 and the recognition of such services is expected within the following three
months, while deferred marketing and publishing services amounted to $35,000 and pertain to services to be provided through the
third quarter of 2019. Costs
of Revenue Costs
of revenues consist of third party staffing costs and other fees, outsourced recruiter fees and net margin revenue share.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There was no allowance for doubtful accounts at June 30, 2019 or December 31, 2018 and no bad debt expense in the 2019 and 2018
periods. Concentration
of Credit Risk and Significant Customers At
June 30, 2019, four customers accounted for more than 10% of the accounts receivable balance, at 24%, 14%, 13%, and 11%, for a
total of 62%. At December 31, 2018, four customers accounted for more than 10% of the accounts receivable balance, at 24%, 22%,
21% and 12%, for a total of 79%. For
the six months ended June 30, 2019 two customers accounted for 36% of total revenue at 23% and 13%. For the six months ended June
30, 2018 one customer accounted for 10% or more of total revenue, at 17%. We
use a related party firm for software development and maintenance related to our website and the platform underlying our operations.
One of our officers and principal stockholders is an employee of this firm but exerts control over this firm. Advertising
Costs The
Company expenses all advertising costs as incurred. Advertising costs were $2,969 and $5,343 for the three months ended June 30,
2019 and 2018, respectively. Advertising costs were $2,969 and $9,414 for the six months ended June 30, 2019 and 2018,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19:
Fair Value at Fair Value Measurement Using
2019 Level 1 Level 2 Level 3
Available for sale marketable securities (Note 3) $ 172,500 $ 172,500 $ - $ -
Derivative liability (Note 9) $ 1,733,019 $ - $ - $ 1,733,019 The
reconciliation of the derivative liability measured at fair value on a recurring basis using unobservable inputs (Level 3) is
as follows for the six months ended June 30, 2019:
Balance at beginning of period $ -
Additions to derivative instruments 1,750,646
Gain on change in fair value of derivative liability (17,627 )
Balance at end of period $ 1,733,019 Marketable
Securities On
January 1, 2018,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fair value allowance of the securities of $489,591 at December 31, 2017 has been reclassified
to accumulated deficit from accumulated other comprehensive income at January 1, 2018 as a cumulative effect adjustment using
the modified prospective method of adoption. The unrealized loss on the marketable securities during the three and six month periods
ended June 30, 2019 and 2018 has been disclosed as a separate line item on the statement of operations. Noncontrolling
Interest in Majority Owned Subsidiary The
Company follows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The
average noncontrolling interest percentage in RGI was 0% and 4.98% for the three months ended June 30, 2019 and 2018, respectively,
10.04% for the three month period ended March 31, 2019 and 4.47% for the six months ended June 30, 2018. The change in percentage
in 2019 and 2018 results from the issuance of RGI common stock upon the conversion of RGI preferred stock. There was no noncontrolling
interest after the March 31, 2019 recapitalization.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 Intangible
Assets Intangible
assets consist primarily of the assets acquired from Genesys, including sales and client relationships, contracts, intellectual
property, partnership and vendor agreements and certain other assets, acquired March 31, 2019 (see Note 12). Intangible
assets also include internal use software development costs for the Company's website and iPhone App. These costs will be
amortized over their estimated economic lives once placed in service. The assets have not been placed in service as of June 30,
2019 or December 31, 2018.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periods ended June 30, 2019 or 2018. Stock-Based
Compensation We
account for ou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among other things, generally, if an event is not within the entity's control and could require net
cash settlement, then the contract shall be classified as an asset or a liability.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t>
  </si>
  <si>
    <t>Going Concern</t>
  </si>
  <si>
    <t>Going Concern [Abstract]</t>
  </si>
  <si>
    <t>GOING CONCERN</t>
  </si>
  <si>
    <t>NOTE
2 — GOING CONCERN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Quarterly Report on Form 10-Q (the "Form 10-Q").
This determination was based on the following factors: (i) the Company has a working capital deficit as of June 30, 2019 and the
Company's available cash as of the date of this filing will not be sufficient to fund its anticipated level of operations
for the next 12 months; (ii) the Company will require additional financing for the remainder of the fiscal year ending December
31, 2019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Form 10-Q and for one year from the issuance of the unaudited condensed
consolidated financial statements. The
Company recently completed rounds of funding in the first and second quarters of 2019.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accompanying unaudited condensed consolidated financial statements do not include any adjustments that might be necessary should
the Company be unable to continue as a going concern.</t>
  </si>
  <si>
    <t>Investment in Available for Sale Marketable Securities</t>
  </si>
  <si>
    <t>INVESTMENT IN AVAILABLE FOR SALE MARKETABLE SECURITIES</t>
  </si>
  <si>
    <t xml:space="preserve">NOTE
3 — INVESTMENT IN AVAILABLE FOR SALE MARKETABLE SECURITIES The
Company's investment in marketable equity securities is being held for an indefinite period and thus have been classified
as available for sale. Cost basis of securities held at June 30, 2019 and December 31, 2018 is $827,000 and $587,000, respectively,
and accumulated unrealized losses are $654,500 and $553,083 at June 30, 2019 and December 31, 2018, respectively. Unrealized holding
losses on such securities for the three months ended June 30, 2019 and 2018 were $92,500 and $21,500, respectively. Unrealized
holding losses on such securities for the six months ended June 30, 2019 and 2018 were $101,417 and $68,333, respectively. The
value of available for sale marketable securities was $172,500 at June 30, 2019, based on 1,083,333 shares of common stock held
with an average per share market price of approximately $0.16. The
reconciliation of the investment in marketable securities is as follows for the six months ended June 30, 2019:
Balance at beginning of period $ 33,917
Additions 240,000
Unrealized losses (101,417 )
Balance at end of period $ 172,500 </t>
  </si>
  <si>
    <t>Intangible Assets</t>
  </si>
  <si>
    <t>Goodwill and Intangible Assets Disclosure [Abstract]</t>
  </si>
  <si>
    <t>INTANGIBLE ASSETS</t>
  </si>
  <si>
    <t>NOTE
4 — INTANGIBLE ASSETS Intangible
assets of $8,441,215 consist of the assets acquired from Genesys, including sales and client relationships, contracts, intellectual
property, partnership and vendor agreements and certain other assets, acquired on March 31, 2019 (see Note 12). The Company is
in the process of completing its accounting and valuations of the intangible assets acquired. Amortization of assets will commence
upon completion of the valuations. We
also have capitalized software costs of $113,020 relating to our website and iPhone App developed for internal use. These assets
have not been placed in service as of June 30, 2019.</t>
  </si>
  <si>
    <t>Loans Payable</t>
  </si>
  <si>
    <t>Loans Payable [Abstract]</t>
  </si>
  <si>
    <t>LOANS PAYABLE</t>
  </si>
  <si>
    <t>NOTE
5 — LOANS PAYABLE At
June 30, 2019 and December 31, 2018, we are party to two lines of credit agreements aggregating $25,326 and $81,067, respectively.
The lines mature within the next twelve months. Availability under the two lines was $65,974 at June 30, 2019. We
have entered into two term loans, aggregating $117,292 and $127,767 at June 30, 2019 and December 31, 2018, respectively, which
mature in 2023. Interest rates are variable, with current rates at 8.25% and 7.76%. Current monthly payments are $1,776 and $1,008. These
notes are summarized as follows at June 30, 2019 and December 31, 2018:
June 30, December 31,
Lines of credit and loan agreements $ 25,326 $ 81,067
Term loans 117,292 127,767
142,618 208,834
Less current portion (51,542 ) (105,028 )
Non-current portion $ 91,076 $ 103,806 Future
principal payments under the lines of credit and term notes are as follows:
Year Ending December 31,
2019 $ 38,750
2020 25,942
2021 28,136
2022 30,492
2023 19,298
Total minimum principal payments $ 142,618 Our
chief executive officer, who is also a stockholder, has personally guaranteed the loans described above.</t>
  </si>
  <si>
    <t>Notes Payable</t>
  </si>
  <si>
    <t>Debt Disclosure [Abstract]</t>
  </si>
  <si>
    <t>NOTES PAYABLE</t>
  </si>
  <si>
    <t>NOTE
6 — NOTES PAYABLE On
November 27, 2018, RGI entered into a $55,000 10% Original Issue Discount Promissory Note, and received proceeds of $50,000. The
note matures on or before the earlier of (i) the 90th day subsequent to the issuance date of the note, and (ii) the Company's
receipt of a minimum of $1,000,000 as a result of the Company closing the sale (the "financing") of any equity or
debt securities of the Company (either a "Maturity Date"). At the Company's option, upon the Maturity Date the
Company may convert all principal and interest owed to the Payee pursuant to this note into securities of the Company identical
to those offered and on the same terms as those offered to the investors in the financing. Interest shall accrue on the outstanding
principal balance of this note at the rate of 5% per year. Discount of $5,000 is being amortized over 90 days. During the three
months ended March 31, 2019 we amortized $3,056 as interest expense. In
February 8, 2019, RGI borrowed $45,005, net of original issue discount of $10,000 and other deductions of $4,995, from an institutional
investor and issued the investor a $60,000 Original Issue Discount Promissory Note (the "February Note"). The February
Note bears interest at 5% per annum and matures on the earlier of (i) 90 days after issuance, or (ii) RGI's receipt of a
minimum of $1,000,000 as a result of RGI closing the sale (the "financing") of any equity or debt securities. RGI
may cause the holder to convert all principal and interest owed under the February Note into securities of RGI identical to those
offered to investors in the $1,000,000 financing. Further, the holder of the February Note has the option to use all principal
and interest owed under the Note as consideration to purchase securities in any future RGI financing at any time. As
additional consideration for the February Note, RGI issued the holder Warrants to purchase 6,000,000 shares of RGI's common
stock, exercisable for a period of five years from the date of issuance at an initial exercise price of $0.02 per share subject
to adjustment upon the occurrence of certain events including RGI's issuance of future securities. We valued the warrants
at $42,000 based on its relative fair value and recorded that amount as debt discount. We also recorded the $10,000 OID amount
of debt discount. During the three months ended March 31, 2019 we amortized $29,467 as interest expense. Effective
March 31, 2019, the $115,000 total principal amount of the Notes, $1,379 of accrued interest and the related warrants (see Note
9 "Warrants" and Note 6) were exchanged for shares of the newly authorized Series D Preferred Stock of the Company.
The effects of the exchange are included in the 389,036 deemed issuance of preferred shares as part of the recapitalization line
item in the consolidated statement of stockholders' equity. Pre-Merger
Recruiter.com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Pre-Merger Recruiter.com. Effective March 31, 2019, the
notes and related accrued interest, aggregating $383,947, were cancelled in connection with the issuance of the Series E preferred
stock to the Recruiter.com stockholders and the note holders were allocated shares of the Series E Preferred Stock. This
amount has been credited to paid-in capital (see Note 8).</t>
  </si>
  <si>
    <t>Convertible Notes Payable</t>
  </si>
  <si>
    <t>Convertible Note Payable [Abstract]</t>
  </si>
  <si>
    <t>CONVERTIBLE NOTES PAYABLE</t>
  </si>
  <si>
    <t>NOTE
7 — CONVERTIBLE NOTES PAYABLE Pre-Merger
Recruiter.com had entered into four convertible notes, aggregating $255,000 at March 31, 2019. Of these, two notes aggregating
$200,000 were held by stockholders. The notes were due on demand and bore interest at 10% per year. The notes could have been
converted into preferred stock of Pre-Merger Recruiter.com at any time after such preferred stock was offered for sale. The conversion
price was 75% of the price paid by investors. No preferred stock was authorized or offered for sale by Pre-Merger Recruiter.com.
Effective March 31, 2019, the notes and related accrued interest, aggregating $322,554, were cancelled in connection with the
Merger and the note holders were allocated shares of the Series E Preferred Stock of the Company issued to the stockholders of
Pre-Merger Recruiter.com as consideration in the Merger. This amount has been credited to paid-in capital (see Note 8).</t>
  </si>
  <si>
    <t>Stockholders' Equity (Deficit), Temporary Equity and Noncontrolling Interests</t>
  </si>
  <si>
    <t>Equity [Abstract]</t>
  </si>
  <si>
    <t>STOCKHOLDERS' EQUITY (DEFICIT), TEMPORARY EQUITY AND NONCONTROLLING INTERESTS</t>
  </si>
  <si>
    <t>NOTE
8 — STOCKHOLDERS' EQUITY (DEFICIT), TEMPORARY EQUITY AND NONCONTROLLING INTERESTS Effective March 31, 2019, RGI
completed the Merger with Pre-Merger Recruiter.com.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775,000,000 shares of
RGI's common stock. As a result, the former shareholders of Pre-Merger Recruiter.com controlled approximately 90% of
RGI's outstanding common stock and in excess of 50% of the total voting power. Prior to the Merger, RGI, Pre-Merger Recruiter.com
and VocaWorks had been parties to the License Agreement. In consideration for the license, Pre-Merger Recruiter.com received 125,000,000
shares of RGI's common stock. Pre-Merger Recruiter.com also received the right to receive shares of the Series B Preferred
Stock upon achievement of certain milestones specified in the License Agreement. As a result, immediately prior to the completion
of the Merger, Pre-Merger Recruiter.com owned approximately 90% of RGI's outstanding common stock. Pre-Merger Recruiter.com
distributed the 125,000,000 shares of RGI's common stock to its stockholders on March 25, 2019, in conjunction with the Merger.
The distribution is considered in substance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presented include Pre-Merger Recruiter.com for all periods
presented. Since Pre-Merger Recruiter.com previously owned a majority interest in RGI, the consolidated financial statements include
the historical operations of RGI and VocaWorks since October 30, 2017. All share and per share data in the accompanying consolidated
financial statements and notes have been retroactively restated to reflect the effect of the Merger. For
further information see Note 1. Preferred
stock The
Company is authorized to issue 10,000,000 shares of preferred stock, par value $0.0001 per share. As of June 30, 2019 and December
31, 2018, the Company has 1,434,386 and 775,000 shares of preferred stock issued and outstanding, respectively. Series
D Convertible Preferred Stock On
March 25, 2019, RGI filed a Certificate of Designations (a "COD") with the Delaware Secretary of State (the "Secretary
of State"), as amended on March 29, 2019, April 22, 2019 and May 29, 2019, designating 2,000,000 shares of its authorized
preferred stock as Series D Convertible Preferred Stock (the "Series D Preferred Stock"), with a stated value of $20
per share, which is convertible at any time after issuance at the option of the holder, subject to a beneficial ownership limitation
of 4.99%, into common stock based on the stated value per share divided by $0.02 per share, subject to adjustment in the event
of stock splits, stock dividends or reverse splits and issuances of securities at prices below the prevailing conversion price
of the Series D Preferred Stock. Holders of Series D Preferred Stock are entitled to vote together with holders of the common
stock on an as-converted basis, subject to a beneficial ownership limitation of 4.99%. If at any time while any shares of Series
D Preferred Stock remain outstanding and any triggering event (as defined) occurs, the Company shall pay within three days to
each holder $210 per each $1,000 of the stated value of each such holder's shares of Series D Preferred Stock. RGI
had issued shares of Series A, Series A-1, Series C, and Series C-1 convertible preferred stock. Since the convertible preferred
stock may ultimately be redeemable at the option of the holder, the carrying value of the preferred stock was classified as temporary
equity on the balance sheet at December 31, 2018. Just prior to the completion of the Merger all of the then outstanding shares
of Series A, A-1, C and C-1 redeemable preferred stock, certain notes and warrants were exchanged for a total of 389,036 shares
of Series D Preferred Stock. On
March 31, 2019, the Company entered into a Securities Purchase Agreement, dated March 31, 2019 (the "Securities Purchase Agreement")
by and among the Company and the investors listed therein (the "Investors"). Pursuant to the Securities Purchase Agreement the
Company sold in a private placement a total of 31,625 units (the "Units") at a purchase price of $18.1818 per unit, or $575,000,
taking into account a 10% discount. Each Unit consists of (i) one share of Series D Preferred Stock, and (ii) a Warrant to purchase
500 shares of the Company's common stock, subject to adjustment as provided for therein. The Series D Preferred Stock sold in
the financing convert into a minimum of 31,625,000 shares of the Company's common stock. The Company received net proceeds from
the sale of the Units of $434,997 after offering costs of $35,003 and direct payment of other Company obligations of $105,000.
Two of the Investors have previously invested in the Company's preferred stock. The
Warrants are exercisable for five years from the issuance date at an exercise price of $0.06 per share, subject to adjustment
as provided for therein. During the three months ended June 30,
2019 we sold an additional 29,975 Units, each unit consisting of one share of our Series D Preferred Stock and 500 Warrants, for
gross proceeds of $545,000. Out of these proceeds the Company, among other things, prepaid one-year of consulting fees equal to
$150,000 to an entity controlled by one of the investors in the offering under a May 2019 consulting agreement with the Company.
In addition, a consultant who is a principal stockholder of the Company purchased 13,750 units for $250,000 through delivering
common stock of another company with a $240,000 value and $10,000 in a settlement. Series
E Convertible Preferred Stock On
March 25, 2019, RGI filed a COD with the Secretary of State, as amended on March 29, 2019, designating 775,000 shares of its authorized
preferred stock as Series E Convertible Preferred Stock (the "Series E Preferred Stock"), with a stated value of $20
per share, which is convertible at any time after issuance at the option of the holder, subject to a beneficial ownership limitation
of 4.99%, into common stock based on the stated value per share divided by $0.02 per share, or 775,000,000 shares of the Company's
common stock, subject to adjustment in the event of stock splits, stock dividends or reverse splits. Holders of Series E Preferred
Stock are entitled to vote together with holders of the common stock on an as-converted basis, subject to a beneficial ownership
limitation of 4.99%. If at any time while any shares of Series E Preferred Stock remain outstanding and any triggering event (as
defined) occurs, the Company shall pay within three days to each holder $210 per each $1,000 of the stated value of each such
holder's shares of Series E Preferred Stock. Effective
March 31, 2019, RGI issued to the equity holders of Pre-Merger Recruiter.com 775,000 shares of Series E Preferred Stock as consideration
in connection with the Merger. These shares are reflected retroactively as part of the recapitalization accounting. See Note 1
for more information. Series
F Convertible Preferred Stock On
March 25, 2019, RGI filed a COD with the Secretary of State, as amended on March 29, 2019, designating 200,000 shares of its authorized
preferred stock as Series F Convertible Preferred Stock (the "Series F Preferred Stock"), with a stated value of $20
per share, which is convertible at any time after issuance at the option of the holder, subject to a beneficial ownership limitation
of 4.99%, into common stock based on the stated value per share divided by $0.02 per share, or 200,000,000 shares of common stock
of the Company, subject to adjustment in the event of stock splits, stock dividends or reverse splits. Holders of Series F Preferred
Stock are entitled to vote together with holders of the common stock on an as-converted basis, subject to a beneficial ownership
limitation of 4.99%. If at any time while any Series F Preferred Stock remains outstanding and any triggering event (as defined)
occurs, the Company shall pay within three days to each holder $210 per each $1,000 of the stated value of each such holder's
shares of Series F Preferred Stock. Effective
March 31, 2019, the Company issued 200,000 shares of Series F Preferred Stock as consideration for the Asset Purchase (see Note
12). Common
stock The
Company is authorized to issue 250,000,000 shares of common stock, par value $0.0001 per share. As of June 30, 2019 and December
31, 2018 the Company had 184,397,726 and no shares of common stock outstanding, respectively. In
March 2018, the shareholders of the Company approved a reverse stock split of the issued and outstanding shares of the Company's
common stock at the ratio ranging from one-for-50 to one-for-100. The reverse stock split has not yet been implemented. On
March 31, 2019 the Company was deemed to issue 139,830,306 shares of common stock and 389,036 shares of Series D preferred stock
that were held by the RGI shareholders just prior to the merger. Additional paid in capital was credited by $3,875,411 and noncontrolling
interest was charged $1,591,221 to remove it pursuant to the reverse recapitalization (see Note 6). In
April 2019 the Company issued 5,000,000 shares of its common stock upon conversion of 5,000 shares of Series D Preferred Stock. On February 1, 2019, the Company granted
to Evan Sohn, its Executive Chairman, 3,473,855 shares of restricted common stock, which shall vest subject to his serving as
Executive Chairman on February 1, 2020. Also on that date, the Company granted Mr. Sohn five-year options to purchase 3,473,855
shares of the Company's common stock at $0.044 per share, which options shall vest subject to serving as Executive Chairman
on August 4, 2020. The stock portion of the awards has been valued at $151,981 and compensation expense will be recorded
over the respective vesting periods (see Note 9). We recognized compensation expense of $37,995 and $63,325 during the three and
six months ended June 30, 2019. On May 14, 2019, the Company granted to
Mr. Sohn 36,093,565 shares of restricted common stock, which shall vest subject to his serving as Executive Chairman on February
1, 2020. Also on that date, the Company granted Mr. Sohn five-year options to purchase 36,093,565 shares at $0.08 per share, which
options shall vest subject to serving as Executive Chairman on November 14, 2020. The stock portion of the awards has been
valued at $2,707,019 and compensation expense will be recorded over the respective vesting periods (see Note 9). We recognized
compensation expense of $477,709 during the three and six months ended June 30, 2019. Contributed
capital Pre-Merger
Recruiter.com had entered into three notes aggregating $250,000. Of these, two notes aggregating $150,000 were held by its stockholders.
The notes bore interest at 25% per year and were due on January 28, 2018. These notes were not extended and were due on demand.
The notes were collateralized by certain marketable securities held by Pre-Merger Recruiter.com. Effective March 31, 2019, the
notes and related accrued interest, aggregating $383,947, were cancelled in connection with the Merger. This amount has been credited
to paid-in capital of the Company as part of the credit of $706,501. Pre-Merger
Recruiter.com had entered into four convertible notes, aggregating $255,000 at March 31, 2019. Of these, two notes aggregating
$200,000 were held by its stockholders. The notes were due on demand and bore interest at 10% per year. The notes could have been
converted into Pre-Merger Recruiter.com preferred stock at any time after Pre-Merger Recruiter.com offered its preferred stock
for sale. The conversion price was 75% of the price paid by investors. No preferred stock was authorized or offered for sale by
Pre-Merger Recruiter.com. Effective March 31, 2019, the notes and related accrued interest, aggregating $322,554, were cancelled
in connection with the Merger. This amount has been credited to paid-in capital of the Company as part of the credit of $706,501. Certain stockholders of Pre-Merger Recruiter.com
transferred a portion of their distributive 125,000,000 RGI shares (see Note 1) to employees and consultants. These shares aggregated
17,500,000 RGI shares, valued at $752,500, based on the $0.043 quoted trading price on the effective date of the transfer. We
have charged this amount to stock compensation expense, with a corresponding credit to paid-in capital of the Company. In
April 2019 a consultant (who is also a principal stockholder and noteholder of the Company) forgave accrued fees due to him in
the amount of $187,500. This amount has been credited to paid-in capital of the Company. The
Company has received contributions to capital from existing stockholders, aggregating $30,000 during the six months ended June
30, 2018. These capital contributions were made for working capital purposes. RGI equity transactions and noncontrolling
interest prior to the March 31, 2019 Merger and Recapitalization All
shares of RGI's Series A, A-1, C and C-1 convertible preferred stock discussed below and outstanding at March 31, 2019 were
exchanged for Series D Preferred Stock, with the relevant certificates of designation subsequently withdrawn. Series
A Convertible Redeemable Preferred Stock On
October 24, 2017, RGI filed a COD with the Secretary of State designating 700,000 shares of its authorized preferred stock as
Series A Convertible Preferred Stock (the "Series A Preferred Stock"), with a stated value of $1.00 per share, which
converts into 200 shares of the Company's common stock per share of Series A Preferred Stock, subject to adjustment in the
event of stock splits, stock dividends or reverse splits and issuances of securities at prices below the prevailing conversion
price of the Series A Preferred Stock. On October 30, 2017, RGI entered into Securities Purchase Agreements (each a "SPA")
with the two Investors who converted their Notes into Series C Convertible Preferred Stock (the "Series C Preferred Stock")
and Series C-1 Convertible Preferred Stock (the "Series C-1 Preferred Stock"), as discussed below. Pursuant to the
SPAs, the Investors paid a total of $600,000 and purchased in the aggregate 600,000 of shares of Series A Preferred Stock and
Warrants to purchase 120,000,000 shares of The Company's common stock. RGI received proceeds of $471,373. The balance of
$128,627 was used to pay existing payables and professional fees. Cumulative
dividends accrue on the Series A Preferred Stock at a rate of 10% per annum. Holders of Series A Preferred Stock are entitled
to vote together with holders of the common stock on an as-converted basis, subject to a beneficial ownership limitation of 4.99%.
The Series A Preferred Stock is redeemable in the same manner as the Series C Preferred Stock and Series C-1 Preferred Stock,
defined below. The Series A Preferred Stock is senior to all other preferred stock, except Series A-1 Convertible Preferred Stock
(the "Series A-1 Preferred Stock") and the common stock upon liquidation of the Company. The Warrants have a five year term and
an exercise price of $0.01 per share, subject to adjustment in the event of stock splits, stock dividends or reverse splits and
issuances of securities at prices below the prevailing exercise price of the Warrants. Series
A-1 Convertible Redeemable Preferred Stock On
May 25, 2018, RGI filed a COD with the Secretary of State authorizing 600,000 shares of RGI's preferred stock as Series
A-1 Preferred Stock, with a stated value of $1.00 per share. The Series A-1 Preferred Stock converts into 200 shares of the Company's
common stock per share of Series A-1 Preferred Stock, subject to adjustment in the event of stock splits, stock dividends or reverse
splits, and issuances of securities at prices below the prevailing conversion price of the Series A-1 Preferred Stock. Cumulative
dividends accrue on the Series A-1 Preferred Stock at a rate of 10% per annum. Holders of Series A-1 Preferred Stock are
entitled to vote together with holders of the Company's common stock on an as-converted basis, subject to a beneficial ownership
limitation of 4.99%. The Series A-1 Preferred Stock is redeemable upon the occurrence of certain triggering events. On
June 1, 2018, RGI entered into SPAs with the Investors. Pursuant to the SPAs, the Investors purchased a total of 300,000 of shares
of Series A-1 Preferred Stock and Warrants to purchase 60,000,000 shares of the Company's common stock in exchange for a
total of $300,000. The
Investors agreed to waive the Series A, Series C and Series C-1 conversion price adjustments as they relate to the sale of the
Series A-1 Preferred Stock. The
Warrants have a five year term and an exercise price of $0.01 per share, subject to adjustment in the event of stock splits, stock
dividends or reverse splits and issuances of securities at prices below the prevailing exercise price of the Warrants. Series
B Convertible Preferred Stock On
October 24, 2017, RGI filed a COD with the Secretary of State designating 1,875,000 shares of RGI's authorized preferred
stock as Series B which converts into 200 shares of the Company's common stock per share of Series B, subject to adjustments
in the event of stock splits, stock dividends and reverse splits. In connection with the closing of the Merger, the Company and
Pre-Merger Recruiter.com amended the License Agreement and on April 2, 2019, the Company filed with the Secretary of State a Certificate
of Elimination effecting the elimination of the Series B Preferred Stock. As of that date, no shares of Series B Preferred Stock
had been issued. Series
C and Series C-1 Convertible Redeemable Preferred Stock On
October 24, 2017, RGI filed a COD with the Secretary of State designating 102,100 shares of RGI's authorized preferred stock
as Series C Convertible Preferred Stock, with a stated value of $20.00 per share, which converts into 1,000 shares of the Company's
common stock per share of Series C Preferred Stock, subject to adjustments in the event of stock splits, stock dividends and reverse
splits and issuances of securities at prices below the prevailing conversion price of the Series C Preferred Stock. Cumulative
dividends accrue on the Series C Preferred Stock at a rate of 10% per annum. On October 30, 2017 holders of RGI's outstanding
4% Convertible Notes converted their 4% Convertible Notes and accrued interest into 102,100 shares of Series C Preferred Stock. Also
on October 24, 2017, RGI filed a COD with the Secretary of State designating 18,839 shares of RGI's authorized preferred
stock as Series C-1 Convertible Preferred Stock, with a stated value of $5.00 per share which converts into 1,000 shares of the
Company's common stock per share of Series C-1 Preferred Stock, subject to adjustments in the event of stock splits, stock
dividends and reverse splits and issuances of securities at prices below the prevailing conversion price of the Series C-1 Preferred
Stock. Cumulative dividends accrue on the Series C-1 Preferred Stock at a rate of 10% per annum. On October 30, 2017 holders
of RGI's 10% Convertible Notes converted their 10% Convertible Notes and accrued interest into 18,839 shares of Series C-1
Preferred Stock. In
October 2017 we recorded a credit to noncontrolling interest of $701,732 for the excess of the carrying value of the debt converted
and related derivative liability over the stated value of the Series C and Series C-1 Preferred Stock issued upon conversion.
The stated value is considered to be fair value due to the redemption feature of the preferred stock. The $701,732 primarily relates
to the charge off of the derivative liability. Holders
of shares of Series C and Series C-1 may cause the Company to redeem in cash the outstanding shares of Series C and C-1 Preferred
Stock beginning on October 30, 2019 (see amendment below), and earlier than that date upon the occurrence of certain triggering
events contained in the COD for the Series C and Series C-1 Preferred Stock, at a redemption price based upon a formula contained
in the COD for each series. Subject to the prior conversion, the total redemption price if redeemed after two years from issuance
is equal to the amount of the principal and accrued interest on the 4% Convertible Notes and 10% Convertible Notes due as of the
closing date plus potential additional amounts. During
February 2018, RGI filed an amendment to the COD for the Series C and Series C-1 Preferred Stock extending the redemption date
to October 2022 and reducing the redemption amount of the preferred shares then outstanding at a redemption price equal to one-half
of the Conversion Amount (as defined) of such preferred shares. During the six months ended June 30, 2019 and 2018 we recorded
a credit to noncontrolling interest of $23,852 and $1,097,004, respectively, as a result of the reduction in the redemption amount. Liquidation
preference of RGI Series A, Series A-1, Series C and Series C-1 Convertible Preferred Stock In
the event of a liquidation event, the holders of Series A, Series A-1, Series C and Series C-1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d after any amount paid to the holders of
the convertible preferred stock, an amount per preferred share equal to the greater of (A) the Conversion Amount thereof on
the date of such payment and (B) the amount per share such holder would receive if such holder converted such preferred
shares into the Company's common stock immediately prior to the date of such payment, provided that if the Liquidation
Funds are insufficient to pay the full amount due to the holders of the convertible preferred stock,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preferred shares and all holders of shares of parity stock. RGI
Redeemable Convertible Preferred Stock As
described above, RGI issued shares of Series A, Series A-1, Series C, and Series C-1 convertible preferred stock. Since the convertible
preferred stock may ultimately be redeemable at the option of the holder, the carrying value of the Series A, Series A-1, Series
C, and Series C-1 Preferred Stock has been classified as temporary equity on the balance sheet at December 31, 2018. A
portion of the proceeds from the sale of our Series A-1 Preferred Stock in 2018 were allocated to the warrants based on their
relative fair value, which totaled $288,000 using the Black Scholes option pricing model. Further, we attributed a beneficial
conversion feature of $12,000 to the Series A-1 Preferred Stock based upon the difference between the effective conversion price
of those shares and the closing price of our common shares on the date of issuance. The assumptions used in the Black Scholes
model are as follows: (1) dividend yield of 0%; (2) expected volatility of 380%, (3) risk-free interest rate of 2.74%, (4) expected
term of 5 years. The amount attributable to the warrants and beneficial conversion feature, aggregating $300,000, has been recorded
as a deemed dividend to the preferred shareholders and as a charge to noncontrolling interest. For
the six months ended June 30, 2019 and 2018, the Company has accrued dividends in the amount of $70,205 and $135,976, respectively.
The accrued dividends have been charged to noncontrolling interest and the net unpaid accrued dividends have been added to the
carrying value of the preferred stock. Further, we attributed a beneficial conversion feature of $70,205 and $135,976 for the
six months ended June 30, 2019 and 2018, respectively, to the preferred dividends based upon the difference between the effective
conversion price of those dividends and the quarterly average closing price of our common shares. The amount attributable to the
beneficial conversion feature has been recorded as a deemed dividend to the preferred shareholders and as a charge to noncontrolling
interest. Pre-Merger
non-controlling interest Prior
to the completion of the Merger RGI had shares of redeemable preferred stock outstanding as discussed above. RGI issued a
total of 389,036 shares of Series D Preferred stock in exchange for the redeemable preferred stock of $2,106,117 and other
debt net of discounts of $93,846 (see Note 6). The adjustment for this exchange has been reflected as part of the credit to
paid in capital to reflect the effect of the Merger (see "Common Stock" disclosure above regarding "deemed
issuances").</t>
  </si>
  <si>
    <t>Stock Options and Warrants</t>
  </si>
  <si>
    <t>Share-based Payment Arrangement [Abstract]</t>
  </si>
  <si>
    <t>STOCK OPTIONS AND WARRANTS</t>
  </si>
  <si>
    <t>NOTE
9 — STOCK OPTIONS AND WARRANTS Stock
options The
following stock options have been issued by the Company: RGI
granted 5,000 options to purchase common stock in 2014, exercisable at $0.35 per share. The options have a term of five years. During
February 2018, RGI granted to its chief executive officer 500,000 options to purchase common stock, exercisable at $0.08 per share,
under the terms of the 2017 Equity Incentive Plan. The options have a term of five years. The options vest 41,667 upon grant and
the remaining options shall vest quarterly in equal amounts over a 33-month period with the first vesting date being April 30,
2018. We have recorded compensation expense of $3,333 and $5,555 related to the options during the three months ended June 30,
2019 and 2018, respectively. We have recorded compensation expense of $6,666 and $8,888 related to the options during the six
months ended June 30, 2019 and 2018, respectively. During
February 2018, RGI granted to two current directors (then designees) an aggregate of 2,000,000 options to purchase common stock,
exercisable at $0.08 per share, under the terms of the 2017 Equity Incentive Plan. The options have a term of five years. The
options vest quarterly in equal amounts over a one year period with the first vesting to occur on June 30, 2018. We have recorded
compensation expense of $0 and $34,284 related to the options during the three months ended June 30, 2019 and 2018, respectively.
We have recorded compensation expense of $34,284 and $57,140 related to the options during the six months ended June 30, 2019
and 2018, respectively. During
June 2018 RGI granted to six nonemployee advisors an aggregate of 1,200,000 options to purchase common stock, exercisable at $0.06
per share, under the terms of the 2017 Equity Incentive Plan. The options have a term of five years. The options vest upon the
first anniversary of their grant, and became vested during the three months ended March 31, 2019. We have recorded compensation
expense of $0 and $25,000 related to the options during the three months ended June 30, 2019 and 2018, respectively. We have recorded
compensation expense of $7,121 and $25,000 related to the options during the six months ended June 30, 2019 and 2018, respectively. On
February 21, 2019, the Company granted to its Executive Chairman an aggregate of 3,473,855 options to purchase common stock, exercisable
at $0.044 per share, under the terms of the 2017 Equity Incentive Plan. The options have a term of five years. The options vest
on August 4, 2020. The award has been valued at $149,730 and compensation expense will be recorded over the vesting period. We
have recorded compensation expense of $24,955 and $41,592 related to the options during the three and six months ended June 30,
2019, respectively. On
May 14, 2019, the Company granted to its Executive Chairman five-year options to purchase 36,093,565 common shares at $0.08 per
share, which options shall vest subject to serving as Executive Chairman on November 14, 2020. The award has been valued
at $2,217,952 and compensation expense will be recorded over the vesting period. We have recorded compensation expense of $184,829
related to the award during the three and six months ended June 30, 2019. Warrants
Recorded as Derivative Liabilities In
connection with the sale of Series A and Series A-1 Preferred Stock prior to the completion of the March 31, 2019 Merger, RGI
issued an aggregate of 180,000,000 common stock purchase warrants to the purchasers of the preferred stock. The warrants were
exercisable any time on or after 90 days after the issuance date at an exercise price of $0.01 and expired, if unexercised, on
September 1, 2023. The exercise price and number of warrants were subject to adjustment in the event of stock splits, stock dividends
or reverse splits and issuances of securities at prices below the prevailing conversion price of the warrants. Pursuant to and
just prior to the completion of the Merger these warrants were exchanged for newly issued Series D Preferred Stock (see Notes
6 and 8 and below). In
connection with the sale of Series D Preferred Stock, we issued an aggregate of 37,675,000 warrants. The warrants are five-year
warrants and are exercisable immediately at an exercise price of $0.06, subject to adjustment. The
Company identified embedded features in the warrants which caused the warrants to be classified as a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unit warrants, the Company determined a fair value of $1,750,646 for the warrants.
The fair value of the warrants was determined using the Black-Scholes Model based on a risk-free interest rate of 1.83% - 2.23%,
an expected term of 5 years, an expected volatility of 379% - 385% and a 0% dividend yield. During
the three and six months ended June 30, 2019, the Company recorded income of $17,627 related to the change in the fair value of
the derivative. The fair value of the embedded derivative was $1,733,019 at June 30, 2019, determined using the Black Scholes
Model based on a risk-free interest rate of 1.76%, an expected term of 4.75 – 4.97 years, an expected volatility of 386%
- 396% and a 0% dividend yield.</t>
  </si>
  <si>
    <t>Commitments and Contingencies</t>
  </si>
  <si>
    <t>Commitments and Contingencies Disclosure [Abstract]</t>
  </si>
  <si>
    <t>COMMITMENTS AND CONTINGENCIES</t>
  </si>
  <si>
    <t xml:space="preserve">NOTE
10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 Leases: On
March 31, 2019, the Company entered into a sublease for its current corporate headquarters. The sublease expires in November 2022.
Monthly lease payments range from $7,078 per month currently increasing to $7,535 per month for the final twenty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three and six months ended June 30, 2019, lease costs amounted to $37,196 which includes base
lease costs of $21,235 and common area and other expenses of $15,961, all of which were expensed during the period and included
in general and administrative expenses on the accompanying condensed consolidated statements of operations. Right-of-use asset ("ROU") is summarized below:
June 30,
Operating office lease 269,054
Less accumulated reduction (18,344 )
Balance of ROU asset at June 30, 2019 $ 250,710 Operating lease liability related to the ROU asset is summarized
below:
June 30,
Total lease liability $ 269,054
Reduction of lease liability (18,344 )
Total 250,710
Less short term portion as of June 30, 2019 (73,378 )
Long term portion as of June 30, 2019 $ 177,332 Future base lease payments under the non-cancelable operating
lease at June 30, 2019 are as follows:
2019 $ 44,688
2020 86,997
2021 89,736
2022 82,885
Total minimum non-cancelable operating lease payments 304,306
Less discount to fair value 2023 (53,596 )
Total minimum principal payments $ 250,710 </t>
  </si>
  <si>
    <t>Related Party Transactions</t>
  </si>
  <si>
    <t>Related Party Transactions [Abstract]</t>
  </si>
  <si>
    <t>RELATED PARTY TRANSACTIONS</t>
  </si>
  <si>
    <t>NOTE
11 — RELATED PARTY TRANSACTIONS As
described in Note 6 and Note 7, the Company has entered into four notes with related party stockholders, aggregating $350,000,
of which $100,000 is held by our Chief Executive Officer. Interest expense on these stockholder notes was $0 and $14,375 for the
three months ended June 30, 2019 and 2018 and was $14,375 and $28,750 for the six months ended June 30, 2019 and 2018, respectively.
Accrued interest on the notes was $121,199 at December 31, 2018. No payments of interest were made on the notes. In
April 2019 a consultant (who is also a principal stockholder and noteholder of the Company) forgave accrued fees due to him in
the amount of $187,500. This amount has been credited to paid-in capital. During
2018 we entered into a marketing agreement with an entity controlled by a consultant (who is also a principal stockholder and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June 30, 2019 no fees were due or payable under this arrangement. During
2019 we entered into a two year consulting agreement with a shareholder to act as Company's non-exclusive
consultant with respect to introducing the Company to potential acquisition and partnership targets. The Company shall
pay the consultant a retainer of $10,000 per month as a non-recoverable draw against any finder fees earned. The Company
shall pay the consultant the sum of $5,500 per month for three years ($198,000 total) as a Finder's Fee for introducing
Genesys to the Company. This payment is included in the $10,000 monthly retainer payment. We have recorded consulting fees
expense of $211,500 during the three and six months ended June 30, 2019. At June 30, 2019, $181,500 of the Genesys
finder's fee is included in accrued compensation. We
use a related party firm for software development and maintenance related to our website and the platform underlying our operations.
The firm was formed outside of the United States solely for the purpose of performing services for the Company and has no other
clients. One of our officers who is our Chief Technology Officer and a principal stockholder is an employee of this firm and exerts
control over the firm. Payments to this firm were $44,934 and $80,501 for the three months ended June 30, 2019 and 2018, respectively.
Payments to this firm were $94,788 and $176,873 for the six months ended June 30, 2019 and 2018, respectively. Icon Information Consultants ("Icon") performs all of the back office and accounting roles
for Recruiting Solutions. Icon then charges a fee for the services along with charging for office space. A representative of Icon
is a member of our board of directors. Icon also provides "Employer of Record" ("EOR") services to Recruiting
Solutions which means that Icon processes all payroll and payroll tax related duties of temporary and contract employees placed
at customer sites and then gets paid a reimbursement and fee from Recruiting Solutions. Icon Canada also acts as an EOR but also
collects the customer payments and remits the net fee back to Recruiting Solutions. Revenue related to customers processed by Icon
Canada is recognized on a gross basis the same as other revenues and was $90,081 for the three months ended June 30, 2019. Currently,
there is no intercompany agreement for those charges and they are calculated on a best estimate basis. As of June 30, 2019, the
Company owes Icon $982,355 in payables, which is included in accounts payable, and Icon Canada owes $16,714 to us, which is included in accounts receivable. During the three months ended June 30, 2019, we charged
to cost of revenue $709,175 related to services provided by Icon as our employer of record. During the three months ended June
30, 2019, we charged to operating expenses of $52,813 related to management fees, rent and other administrative expense.</t>
  </si>
  <si>
    <t>Business Combination</t>
  </si>
  <si>
    <t>Business Combinations [Abstract]</t>
  </si>
  <si>
    <t>BUSINESS COMBINATION</t>
  </si>
  <si>
    <t>NOTE
12 — BUSINESS COMBINATION Business
Combination On
March 31, 2019, the Company, through its wholly-owned subsidiary Recruiter.com Recruiting Solutions LLC ("Recruiting Solutions")
acquired certain assets and assumed certain liabilities from Genesys pursuant to the Asset Purchase Agreement. Recruiting Solutions
was formed for the purpose of completing the asset purchase transaction. For purposes of purchase accounting, the Company is referred
to as the acquirer. The Company acquired the assets of Genesys for a purchase price of $8.6 million. The purchase consideration
consisted of 200,000 shares of Series F Preferred Stock, which are convertible at any time after issuance at the option of the
holder, subject to a beneficial ownership limitation of 4.99%, into 200,000,000 million shares of the Company's common
stock. The shares of Series F Preferred Stock were valued at $8.6 million based on the conversion rate of the Series F Preferred
Stock and the quoted closing price of $0.043 per share of the Company's common stock as of March 29, 2019, the last trading
day preceding the completion of the Asset Purchase.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Company will utilize these assets in its employment staffing business to
be operated through Recruiting Solutions. The
following is a summary of the estimated fair value of the assets acquired at the date of acquisition:
Accounts receivable $ 828,359
Intangible assets, including sales and client relationships, contracts, intellectual property, partnership and vendor agreements and certain other assets 8,441,215
Accounts payable (606,474 )
Deferred revenue (63,100 )
$ 8,600,000 The
Company is in the process of completing its accounting and valuations of the assets acquired and the liabilities assumed and,
accordingly, the estimated fair values of assets acquired, the allocation of purchase price noted above, and the valuation of
the Series F Preferred Stock issued as the purchase price is provisional pending the final valuations which will not exceed one
year in accordance with ASC 805. The
results of operations of Recruiting Solutions are included in the Company's consolidated financial statements from the date
of acquisition of March 31, 2019. The following supplemental unaudited pro forma combined information assumes that the acquisition
had occurred at the beginning of each six month period presented:
June 30, June 30,
2019 2018
Revenue $ 2,934,981 $ 4,575,952
Net Loss $ (3,417,256 ) $ (2,334,636 )
Loss per common share, basic and diluted $ (0.05 ) $ - The
pro forma financial information is not necessarily indicative of the results that would have occurred is the acquisition had occurred
on the dates indicated or that result in the future.</t>
  </si>
  <si>
    <t>Subsequent Events</t>
  </si>
  <si>
    <t>Subsequent Events [Abstract]</t>
  </si>
  <si>
    <t>SUBSEQUENT EVENTS</t>
  </si>
  <si>
    <t>NOTE
13 — SUBSEQUENT EVENTS No
subsequent events have occurred that would require adjustments or disclosure into the financial statements, except as disclosed
below. On
August 1, 2019, our Board of Directors approved grants of an aggregate of 2,500,000 stock options to advisors of the Company.
The options vest in full on May 23, 2020, subject to continuing to provide services through the vesting date, and have an exercise
price of $0.0394 per share. The options expire on August 1, 2024. On
August 1, 2019, the Board of Directors approved one-for-80 as the final ratio for the previously approved reverse
stock split of the issued and outstanding shares of the Company's common stock. We
have received a conversion notice dated August 14, 2019 to convert 3,000 shares of Series D Preferred Stock into 3,000,000 shares
of common stock. The common shares have not yet been issued. As
of June 30, 2019 we had received a deposit on the sale of Series D Preferred Stock in the amount of $500,000, which has been recorded
as a liability at June 30, 2019. The potential investor has requested that we return the deposit.</t>
  </si>
  <si>
    <t>Organization and Summary of Significant Accounting Policies (Policies)</t>
  </si>
  <si>
    <t>General</t>
  </si>
  <si>
    <t>General Recruiter.com
Group, Inc. (formerly Truli Technologies, Inc.), a Delaware corporation ("RGI"), is a holding company based in Houston,
Texas. The Company has three subsidiaries, Recruiter.com, Inc., Recruiter.com Recruiting Solutions LLC ("Recruiting Solutions")
and VocaWorks, Inc. ("VocaWorks"). RGI and its subsidiaries
as a consolidated group is hereinafter referred to as the "Company". Merger
with Recruiter.com, Inc. Effective
March 31, 2019, RGI completed a merger (the "Merger") with Recruiter.com, Inc., a New York based recruiting
career services and marketing business and a Delaware corporation ("Pre-Merger Recruiter.com") pursuant to a
Merger Agreement and Plan of Merger, dated March 31, 2019.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775,000,000 shares of
the Company's common stock. As a result, the former shareholders of Pre-Merger Recruiter.com controlled approximately
90% of RGI's outstanding common stock and in excess of 50% of the total voting power. Prior
to the Merger, from October 30, 2017 RGI was controlled by the principal shareholders of Pre-Merger Recruiter.com. The Merger
simply increased their control. RGI's Chief Executive Officer prior to the Merger remains as Chief Executive Officer and
the majority of RGI's Board of Directors remains with persons who were directors (or designees) prior to the Merger. Further,
RGI's Executive Chairman was retained as a consultant prior to the Merger with the understanding that if the Merger occurred,
he would be appointed Executive Chairman. Operating under the License Agreement, as defined below, was the primary business of
RGI before the consummation of the Merger. Prior
to the Merger, RGI, Pre-Merger Recruiter.com and VocaWorks had been parties to a license agreement, dated October 30, 2017 (the
"License Agreement"), under which Pre-Merger Recruiter.com granted VocaWorks a license to use certain of its proprietary
software and related intellectual property. In consideration for the license, Pre-Merger Recruiter.com received 125,000,000 shares
of RGI's common stock. Pre-Merger Recruiter.com also received the right to receive shares of Series B Convertible Preferred
Stock (the "Series B Preferred Stock") of RGI upon achievement of certain milestones specified in the License Agreement.
As a result, immediately prior to the completion of the Merger, Pre-Merger Recruiter.com owned approximately 98% of RGI's
outstanding common stock. Pre-Merger Recruiter.com distributed the 125,000,000 shares of RGI's common stock to its stockholders
on March 25, 2019, in conjunction with the Merger. The distribution is considered in substance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presented include Pre-Merger Recruiter.com for all periods
presented. Since Pre-Merger Recruiter.com previously owned a majority interest in RGI, the consolidated financial statements include
the historical operations of RGI and VocaWorks since October 30, 2017. All share and per share data in the accompanying consolidated
financial statements and notes have been retroactively restated to reflect the effect of the Merger. Asset
Purchase Effective
March 31, 2019, RGI also completed the acquisition of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00,0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will utilize these assets in its employment staffing business to be operated through Recruiting Solutions. This transaction was
treated as a business combination (see Note 12). As
of the effective time of the Merger, the Company changed its fiscal year end from March 31 to December 31. On May 9, 2019,
pursuant to the approval of its Board of Directors, the Company changed its name to Recruiter.com Group,
Inc. Revenues
are predominantly derived from the following activities:
● Consulting
and Staffing.
● Recruiting
Solutions.
● Career
Solutions.
● Marketing
Solutions.</t>
  </si>
  <si>
    <t>Principles of Consolidation and Basis of Presentation</t>
  </si>
  <si>
    <t>Principles
of Consolidation and Basis of Presentation The
consolidated financial statements include the accounts of RGI and its majority-owned subsidiaries. All intercompany
transactions and balances have been eliminated in consolidation. As
discussed above, all share and per share data has been retroactively restated in the accompanying consolidated financial
statements and footnotes to reflect the effects of the March 31, 2019 recapitalization. Among other effects, this causes the
common stock of Pre-Merger Recruiter.com which existed during 2018 and 2017 to be retroactively reflected as though it
was Series E Preferred Stock since that is what it was exchanged for at March 31, 2019.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Pre-Merger Recruiter.com and Genesys for the years ended December 31, 2018 and 2017, filed with the SEC on July
29, 2019. The December 31, 2018 balance sheet is derived from those statements. These
interim financial statements as of and for the three and six months ended June 30, 2019 and 2018 are unaudited; however, in the
opinion of management, such statements include all adjustments (consisting of normal recurring adjustments and adjustments relating
to the recapitalization, business combination and other equity transactions) necessary to present fairly the financial position,
results of operations and cash flows of the Company for the periods presented. The results for the three and six months ended
June 30, 2019 are not necessarily indicative of the results to be expected for the year ending December 31, 2019 or for any future
period. All references to June 30, 2019 and 2018 in these footnotes are unaudi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in the business combination, fair value of intangible assets, valuation
of intangible assets, valuation of initial right of use assets and corresponding lease liabilities, deferred income tax asset
valuation allowances, and valuation of stock based compensation expense.</t>
  </si>
  <si>
    <t>Cash and Cash Equivalents</t>
  </si>
  <si>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Uninsured balances were approximately
$524,000 at June 30, 2019. There were no uninsured balances as of December 31, 2018. The Company had no cash equivalents during
or at the end of either period.</t>
  </si>
  <si>
    <t>Revenue Recognition</t>
  </si>
  <si>
    <t>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re was no cumulative effect of the initial application
of ASC 606 and therefore no cumulative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balance sheet, statement of operations and statement of cash flows.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service revenue over the service period.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Enterprise clients that buy staffing, direct hire, and sourcing services.
Once we have secured the relationship and contract with the interested Enterprise customer the delivery and product teams will
provide the service to fulfill any or all of the revenue segments. Net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revenue on a gross basis as a principal versus on a net basis
as an agent in the presentation of this line of revenues and expenses. We have concluded that gross reporting is appropriate
because we have the risk of identifying and hiring qualified employees and has the discretion to select the employees and establish
their price and duties and bears the risk for services that are not fully paid for by customers. Consulting and staffing
revenues are recognized when the services are rendered by the temporary employees. Payroll and related taxes of employees that
are placed on temporary assignment are outsourced to third party payors or related party payors. The payors pay all related
costs of employment, including workers' compensation insurance, state and federal unemployment taxes, social security and
certain fringe benefits. We assume the risk of acceptability of the employees to its customers. Typical payment terms for
consulting and staffing services are net 90. Direct
hire recruitment placement revenues are recognized when the guarantee period specified in the customer contract expires.
No fees for direct hire placement services are charged to employment candidates. Any payments received prior to the expiration
of the guarantee period are recorded as a deferred revenue liability. Typical payment terms for recruitment services are net 90. Career
services revenues are recognized upon distribution of resumes or completion of training courses, which is the point that the performance
obligations are satisfied. Typical payment terms for career services are upon distribution or completion. Marketing
and publishing services revenues are recognized when the advertising is placed and displayed or when lead generation activities
and online publications are completed, which is the point that the performance obligations are satisfied. Typical payment terms
for marketing and publishing are net 30. Deferred
revenue results from transactions in which the Company has been paid for services by customers, but for which all revenue recognition
criteria have not yet been met. Once all revenue recognition criteria have been met, the deferred revenues are recogniz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19 or December 31, 2018.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 June 30, 2019 and 2018:
June 30, June 30,
2019 2018
Consulting and staffing services $ 1,121,804 $ -
Permanent placement fees 118,103 82,310
License and other 130,365 -
Career services 33,483 35,723
Marketing and publishing 84,636 165,852
Total revenue $ 1,488,391 $ 283,885 Six
months ended June 30, 2019 and 2018:
June 30, June 30,
2019 2018
Consulting and staffing services $ 1,121,804 $ -
Permanent placement fees 158,381 132,710
License and other 130,365 -
Career services 72,765 70,518
Marketing and publishing 168,378 325,604
Total revenue $ 1,651,693 $ 528,832 At
June 30, 2019 and December 31, 2018, deferred revenue amounted to $132,527 and $59,468 respectively. As of June 30, 2019, deferred
revenue associated with placement services are $97,527 and the recognition of such services is expected within the following three
months, while deferred marketing and publishing services amounted to $35,000 and pertain to services to be provided through the
third quarter of 2019.</t>
  </si>
  <si>
    <t>Costs of Revenue</t>
  </si>
  <si>
    <t>Costs
of Revenue Costs
of revenues consist of third party staffing costs and other fees, outsourced recruiter fees and net margin revenue share.</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There was no allowance for doubtful accounts at June 30, 2019 or December 31, 2018 and no bad debt expense in the
2019 and 2018 periods.</t>
  </si>
  <si>
    <t>Concentration of Credit Risk and Significant Customers</t>
  </si>
  <si>
    <t>Concentration
of Credit Risk and Significant Customers At
June 30, 2019, four customers accounted for more than 10% of the accounts receivable balance, at 24%, 14%, 13%, and 11%, for a
total of 62%. At December 31, 2018, four customers accounted for more than 10% of the accounts receivable balance, at 24%, 22%,
21% and 12%, for a total of 79%. For the six months ended June 30, 2019 two
customers accounted for 36% of total revenue at 23% and 13%. For the six months ended June 30, 2018 one customer accounted for
10% or more of total revenue, at 17%. We
use a related party firm for software development and maintenance related to our website and the platform underlying our operations.
One of our officers and principal stockholders is an employee of this firm but exerts control over this firm.</t>
  </si>
  <si>
    <t>Advertising Costs</t>
  </si>
  <si>
    <t>Advertising
Costs The
Company expenses all advertising costs as incurred. Advertising costs were $2,969 and $5,343 for the three months ended June 30,
2019 and 2018, respectively. Advertising costs were $2,969 and $9,414 for the six months ended June 30, 2019 and 2018, respectively.</t>
  </si>
  <si>
    <t>Fair Value of Financial Instruments and Fair Value Measurements</t>
  </si>
  <si>
    <t xml:space="preserve">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19:
Fair Value at Fair Value Measurement Using
2019 Level 1 Level 2 Level 3
Available for sale marketable securities (Note 3) $ 172,500 $ 172,500 $ - $ -
Derivative liability (Note 9) $ 1,733,019 $ - $ - $ 1,733,019 The
reconciliation of the derivative liability measured at fair value on a recurring basis using unobservable inputs (Level 3) is
as follows for the six months ended June 30, 2019:
Balance at beginning of period $ -
Additions to derivative instruments 1,750,646
Gain on change in fair value of derivative liability (17,627 )
Balance at end of period $ 1,733,019 </t>
  </si>
  <si>
    <t>Marketable Securities</t>
  </si>
  <si>
    <t>Marketable
Securities On
January 1, 2018,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fair value allowance of the securities of $489,591 at December 31, 2017 has been reclassified
to accumulated deficit from accumulated other comprehensive income at January 1, 2018 as a cumulative effect adjustment using
the modified prospective method of adoption. The unrealized loss on the marketable securities during the three and six month periods
ended June 30, 2019 and 2018 has been disclosed as a separate line item on the statement of operations.</t>
  </si>
  <si>
    <t>Noncontrolling Interest in Majority Owned Subsidiary</t>
  </si>
  <si>
    <t>Noncontrolling
Interest in Majority Owned Subsidiary The
Company follows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The
average noncontrolling interest percentage in RGI was 0% and 4.98% for the three months ended June 30, 2019 and 2018, respectively,
10.04% for the three month period ended March 31, 2019 and 4.47% for the six months ended June 30, 2018. The change in percentage
in 2019 and 2018 results from the issuance of RGI common stock upon the conversion of RGI preferred stock. There was no noncontrolling
interest after the March 31, 2019 recapitalization.</t>
  </si>
  <si>
    <t>Software Costs</t>
  </si>
  <si>
    <t>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si>
  <si>
    <t>Intangible
Assets Intangible
assets consist primarily of the assets acquired from Genesys, including sales and client relationships, contracts, intellectual
property, partnership and vendor agreements and certain other assets, acquired March 31, 2019 (see Note 13). Intangible
assets also include internal use software development costs for the Company's website and iPhone App. These costs will be
amortized over their estimated economic lives once placed in service. The assets have not been placed in service as of June 30,
2019 or December 31, 2018.</t>
  </si>
  <si>
    <t>Long-lived assets</t>
  </si>
  <si>
    <t>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periods ended June 30, 2019 or 2018.</t>
  </si>
  <si>
    <t>Stock-Based Compensation</t>
  </si>
  <si>
    <t>Stock-Based
Compensation We
account for ou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Convertible Instruments</t>
  </si>
  <si>
    <t xml:space="preserve">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among other things, generally, if an event is not within the entity's control and could require net
cash settlement, then the contract shall be classified as an asset or a liability.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has early adopted the guidance under ASU 2017-11 for the year end December
31, 2017. The
Company has determined that the conversion features of the RGI convertible preferred stock and stock purchase warrants outstanding
immediately prior to the Merger do not require bifurcation as free standing derivative instruments, based on the adoption of ASU
2017-11 and the guidance related to down round features. The
Company has determined that the conversion features of its convertible preferred stock issued in 2019 do not require bifurcation
as free standing derivative instruments. </t>
  </si>
  <si>
    <t>Derivative Instruments</t>
  </si>
  <si>
    <t>Derivative
Instruments The
Company's derivative financial instruments consist of the warrants issued with the sale of our Series D Preferred Stock
in 201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Leases</t>
  </si>
  <si>
    <t>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t>
  </si>
  <si>
    <t>Product Development</t>
  </si>
  <si>
    <t>Product
Development Product
development costs are included in selling, general and administrative expenses and consist of support, maintenance and upgrades
of our website and IT platform and are charged to operations as incurred.</t>
  </si>
  <si>
    <t>Earnings (Loss) Per Share</t>
  </si>
  <si>
    <t xml:space="preserve">Earnings
(Loss) Per Share The
Company follows Accounting Standards Codification subtopic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1,554,900,840 and 21,134 were excluded from the computation of diluted earnings per share for the three and six months ended June
30, 2019 and 2018, respectively, because their effect is anti-dilutive.
June 30, June 30,
2019 2018
Options 43,272,420 5,960
Stock awards 39,567,420 -
Warrants 37,675,000 15,174
Convertible preferred stock 1,434,386,000 -
1,554,900,840 21,134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si>
  <si>
    <t>Recently Issued Accounting Pronouncements</t>
  </si>
  <si>
    <t>Recently
Issued Accounting Pronouncements There
have not been any recent changes in accounting pronouncements and Accounting Standards Update (“ASU”) issued by the
Financial Accounting Standards Board (“FASB”) that are of significance or potential significance to the Company.</t>
  </si>
  <si>
    <t>Organization and Summary of Significant Accounting Policies (Tables)</t>
  </si>
  <si>
    <t>Schedule of revenues can be categorized into the following</t>
  </si>
  <si>
    <t>Three
months ended June 30, 2019 and 2018:
June 30, June 30,
2019 2018
Consulting and staffing services $ 1,121,804 $ -
Permanent placement fees 118,103 82,310
License and other 130,365 -
Career services 33,483 35,723
Marketing and publishing 84,636 165,852
Total revenue $ 1,488,391 $ 283,885 Six
months ended June 30, 2019 and 2018:
June 30, June 30,
2019 2018
Consulting and staffing services $ 1,121,804 $ -
Permanent placement fees 158,381 132,710
License and other 130,365 -
Career services 72,765 70,518
Marketing and publishing 168,378 325,604
Total revenue $ 1,651,693 $ 528,832</t>
  </si>
  <si>
    <t>Schedule of fair values of financial assets and liabilities</t>
  </si>
  <si>
    <t xml:space="preserve">Fair Value at Fair Value Measurement Using
2019 Level 1 Level 2 Level 3
Available for sale marketable securities (Note 3) $ 172,500 $ 172,500 $ - $ -
Derivative liability (Note 9) $ 1,733,019 $ - $ - $ 1,733,019 </t>
  </si>
  <si>
    <t>Schedule of derivative liability measured at fair value on a recurring basis</t>
  </si>
  <si>
    <t xml:space="preserve">Balance at beginning of period $ -
Additions to derivative instruments 1,750,646
Gain on change in fair value of derivative liability (17,627 )
Balance at end of period $ 1,733,019 </t>
  </si>
  <si>
    <t>Schedule of earnings (loss) per share</t>
  </si>
  <si>
    <t xml:space="preserve">June 30, June 30,
2019 2018
Options 43,272,420 5,960
Stock awards 39,567,420 -
Warrants 37,675,000 15,174
Convertible preferred stock 1,434,386,000 -
1,554,900,840 21,134 </t>
  </si>
  <si>
    <t>Investment in Available for Sale Marketable Securities (Tables)</t>
  </si>
  <si>
    <t>Schedule of reconciliation of the investment in marketable securities</t>
  </si>
  <si>
    <t xml:space="preserve">Balance at beginning of period $ 33,917
Additions 240,000
Unrealized losses (101,417 )
Balance at end of period $ 172,500 </t>
  </si>
  <si>
    <t>Loans Payable (Tables)</t>
  </si>
  <si>
    <t>Schedule of loans payable</t>
  </si>
  <si>
    <t xml:space="preserve">June 30, December 31,
Lines of credit and loan agreements $ 25,326 $ 81,067
Term loans 117,292 127,767
142,618 208,834
Less current portion (51,542 ) (105,028 )
Non-current portion $ 91,076 $ 103,806 </t>
  </si>
  <si>
    <t>Schedule of future principal payments under the term notes</t>
  </si>
  <si>
    <t xml:space="preserve">Year Ending December 31,
2019 $ 38,750
2020 25,942
2021 28,136
2022 30,492
2023 19,298
Total minimum principal payments $ 142,618 </t>
  </si>
  <si>
    <t>Commitments and Contingencies (Tables)</t>
  </si>
  <si>
    <t>Commitments And Contingencies</t>
  </si>
  <si>
    <t>Schedule of right of use asse</t>
  </si>
  <si>
    <t xml:space="preserve">June 30,
Operating office lease 269,054
Less accumulated reduction (18,344 )
Balance of ROU asset at June 30, 2019 $ 250,710 </t>
  </si>
  <si>
    <t>Schedule of operating lease liability</t>
  </si>
  <si>
    <t xml:space="preserve">June 30,
Total lease liability $ 269,054
Reduction of lease liability (18,344 )
Total 250,710
Less short term portion as of June 30, 2019 (73,378 )
Long term portion as of June 30, 2019 $ 177,332 </t>
  </si>
  <si>
    <t>Schedule of future base lease payments under the non-cancelable operating lease</t>
  </si>
  <si>
    <t xml:space="preserve">2019 $ 44,688
2020 86,997
2021 89,736
2022 82,885
Total minimum non-cancelable operating lease payments 304,306
Less discount to fair value 2023 (53,596 )
Total minimum principal payments $ 250,710 </t>
  </si>
  <si>
    <t>Business Combination (Tables)</t>
  </si>
  <si>
    <t>Schedule of estimated fair value of the assets acquired at the date of acquisition</t>
  </si>
  <si>
    <t xml:space="preserve">Accounts receivable $ 828,359
Intangible assets, including sales and client relationships, contracts, intellectual property, partnership and vendor agreements and certain other assets 8,441,215
Accounts payable (606,474 )
Deferred revenue (63,100 )
$ 8,600,000 </t>
  </si>
  <si>
    <t>Schedule of supplemental unaudited pro forma combined information</t>
  </si>
  <si>
    <t xml:space="preserve">June 30, June 30,
2019 2018
Revenue $ 2,934,981 $ 4,575,952
Net Loss $ (3,417,256 ) $ (2,334,636 )
Loss per common share, basic and diluted $ (0.05 ) $ - </t>
  </si>
  <si>
    <t>Organization and Summary of Significant Accounting Policies (Details) - USD ($)</t>
  </si>
  <si>
    <t>Total revenue</t>
  </si>
  <si>
    <t>Career services [Member]</t>
  </si>
  <si>
    <t>Marketing and publishing [Member]</t>
  </si>
  <si>
    <t>Consulting and staffing services</t>
  </si>
  <si>
    <t>Permanent placement fees [Member]</t>
  </si>
  <si>
    <t>License and other [Member]</t>
  </si>
  <si>
    <t>Organization and Summary of Significant Accounting Policies (Details 1) - USD ($)</t>
  </si>
  <si>
    <t>Available for sale marketable securities (Note 3)</t>
  </si>
  <si>
    <t>Derivative liability (Note 9)</t>
  </si>
  <si>
    <t>Level 1 [Member]</t>
  </si>
  <si>
    <t>Level 2 [Member]</t>
  </si>
  <si>
    <t>Level 3 [Member]</t>
  </si>
  <si>
    <t>Organization and Summary of Significant Accounting Policies (Details 2)</t>
  </si>
  <si>
    <t>Jun. 30, 2019USD ($)</t>
  </si>
  <si>
    <t>Balance at beginning of period</t>
  </si>
  <si>
    <t>Additions to derivative instruments</t>
  </si>
  <si>
    <t>Gain on change in fair value of derivative liability</t>
  </si>
  <si>
    <t>Balance at end of period</t>
  </si>
  <si>
    <t>Organization and Summary of Significant Accounting Policies (Details 3) - shares</t>
  </si>
  <si>
    <t>Common shares equivalents, outstanding</t>
  </si>
  <si>
    <t>Convertible preferred stock [Member]</t>
  </si>
  <si>
    <t>Warrants [Member]</t>
  </si>
  <si>
    <t>Options [Member]</t>
  </si>
  <si>
    <t>Stock awards [Member]</t>
  </si>
  <si>
    <t>Organization and Summary of Significant Accounting Policies (Details Textual)</t>
  </si>
  <si>
    <t>1 Months Ended</t>
  </si>
  <si>
    <t>12 Months Ended</t>
  </si>
  <si>
    <t>Mar. 25, 2019shares</t>
  </si>
  <si>
    <t>Jun. 30, 2019USD ($)Customers$ / sharesshares</t>
  </si>
  <si>
    <t>Mar. 31, 2019shares</t>
  </si>
  <si>
    <t>Jun. 30, 2018USD ($)Customersshares</t>
  </si>
  <si>
    <t>Dec. 31, 2018USD ($)Customersshares</t>
  </si>
  <si>
    <t>Oct. 30, 2017shares</t>
  </si>
  <si>
    <t>Organization and Summary of Significant Accounting Policies (Textual)</t>
  </si>
  <si>
    <t>Percentage of shareholders controlled interest</t>
  </si>
  <si>
    <t>4.47%</t>
  </si>
  <si>
    <t>10.04%</t>
  </si>
  <si>
    <t>4.98%</t>
  </si>
  <si>
    <t>Common shares equivalents | shares</t>
  </si>
  <si>
    <t>Offering price per share | $ / shares</t>
  </si>
  <si>
    <t>Shares of common stock | shares</t>
  </si>
  <si>
    <t>Advertising costs</t>
  </si>
  <si>
    <t>Unrealized holding losses on such securities</t>
  </si>
  <si>
    <t>Accumulated unrealized losses</t>
  </si>
  <si>
    <t>Cost basis of securities held</t>
  </si>
  <si>
    <t>Uninsured balances</t>
  </si>
  <si>
    <t>Typical payment terms for recruitment services</t>
  </si>
  <si>
    <t>Typical payment terms for marketing and publishing</t>
  </si>
  <si>
    <t>Deferred revenue recognition</t>
  </si>
  <si>
    <t>Deferred marketing and publishing services</t>
  </si>
  <si>
    <t>Accounts Receivable [Member]</t>
  </si>
  <si>
    <t>Percentage of concentration credit risk</t>
  </si>
  <si>
    <t>62.00%</t>
  </si>
  <si>
    <t>79.00%</t>
  </si>
  <si>
    <t>Description of concentration risk percentage</t>
  </si>
  <si>
    <t>More than 10%.</t>
  </si>
  <si>
    <t>Number of customers | Customers</t>
  </si>
  <si>
    <t>Accounts Receivable [Member] | Customer One [Member]</t>
  </si>
  <si>
    <t>24.00%</t>
  </si>
  <si>
    <t>Accounts Receivable [Member] | Customer Two [Member]</t>
  </si>
  <si>
    <t>14.00%</t>
  </si>
  <si>
    <t>22.00%</t>
  </si>
  <si>
    <t>Accounts Receivable [Member] | Customer Three [Member]</t>
  </si>
  <si>
    <t>13.00%</t>
  </si>
  <si>
    <t>21.00%</t>
  </si>
  <si>
    <t>Accounts Receivable [Member] | Customer Four [Member]</t>
  </si>
  <si>
    <t>11.00%</t>
  </si>
  <si>
    <t>12.00%</t>
  </si>
  <si>
    <t>Sales Revenue, Net [Member]</t>
  </si>
  <si>
    <t>36.00%</t>
  </si>
  <si>
    <t>10.00%</t>
  </si>
  <si>
    <t>Sales Revenue, Net [Member] | Customer One [Member]</t>
  </si>
  <si>
    <t>23.00%</t>
  </si>
  <si>
    <t>17.00%</t>
  </si>
  <si>
    <t>Sales Revenue, Net [Member] | Customer Two [Member]</t>
  </si>
  <si>
    <t>Convertible Common Stock (Series F Preferred Stock) [Member]</t>
  </si>
  <si>
    <t>Number shares converted into common shares | shares</t>
  </si>
  <si>
    <t>Common Stock [Member]</t>
  </si>
  <si>
    <t>Percentage of common stock shares</t>
  </si>
  <si>
    <t>98.00%</t>
  </si>
  <si>
    <t>Convertible Common Stock (Series E Preferred Stock) [Member] | Truli Technologies, Inc. [Member]</t>
  </si>
  <si>
    <t>50.00%</t>
  </si>
  <si>
    <t>Series F Convertible Preferred Stock [Member]</t>
  </si>
  <si>
    <t>Number of preferred shares issued for conversion | shares</t>
  </si>
  <si>
    <t>Series E Convertible Preferred Stock [Member]</t>
  </si>
  <si>
    <t>Convertible into shares of common stock | shares</t>
  </si>
  <si>
    <t>Investment in Available for Sale Marketable Securities (Details) - USD ($)</t>
  </si>
  <si>
    <t>Investment In Available For Sale Marketable Securities</t>
  </si>
  <si>
    <t>Additions</t>
  </si>
  <si>
    <t>Unrealized losses</t>
  </si>
  <si>
    <t>Investment in Available for Sale Marketable Securities (Details Textual) - USD ($)</t>
  </si>
  <si>
    <t>Investment In Available For Sale Marketable Securities [Abstract]</t>
  </si>
  <si>
    <t>Available for sale marketable securities</t>
  </si>
  <si>
    <t>Available for sale marketable securities held shares</t>
  </si>
  <si>
    <t>Market price</t>
  </si>
  <si>
    <t>Intangible Assets (Details) - USD ($)</t>
  </si>
  <si>
    <t>Intangible Assets (Textual)</t>
  </si>
  <si>
    <t>Capitalized software costs</t>
  </si>
  <si>
    <t>Loans Payable (Details) - USD ($)</t>
  </si>
  <si>
    <t>Lines of credit and loan agreements</t>
  </si>
  <si>
    <t>Term loans</t>
  </si>
  <si>
    <t>Less current portion</t>
  </si>
  <si>
    <t>Non-current portion</t>
  </si>
  <si>
    <t>Loans Payable (Details 1) - USD ($)</t>
  </si>
  <si>
    <t>Year Ending December 31,</t>
  </si>
  <si>
    <t>2020</t>
  </si>
  <si>
    <t>2021</t>
  </si>
  <si>
    <t>2022</t>
  </si>
  <si>
    <t>2023</t>
  </si>
  <si>
    <t>Total minimum principal payments</t>
  </si>
  <si>
    <t>Loans Payable (Details Textual) - USD ($)</t>
  </si>
  <si>
    <t>Nov. 27, 2018</t>
  </si>
  <si>
    <t>Loans Payable (Textual)</t>
  </si>
  <si>
    <t>Line of credit</t>
  </si>
  <si>
    <t>Line of Credit Facility, description</t>
  </si>
  <si>
    <t>Availability under the two lines was $65,974 at June 30, 2019.</t>
  </si>
  <si>
    <t>Term loan, description</t>
  </si>
  <si>
    <t>Interest rates are variable, with current rates at 8.25% and 7.76%. Current monthly payments are $1,776 and $1,008.</t>
  </si>
  <si>
    <t>Maturity date</t>
  </si>
  <si>
    <t>(i) the 90th day subsequent to the issuance date of the note, and (ii) the Company's receipt of a minimum of $1,000,000 as a result of the Company closing the sale (the "financing") of any equity or debt securities of the Company (either a "Maturity Date").</t>
  </si>
  <si>
    <t>Mature in 2023.</t>
  </si>
  <si>
    <t>Notes Payable (Details) - USD ($)</t>
  </si>
  <si>
    <t>Feb. 08, 2019</t>
  </si>
  <si>
    <t>Mar. 31, 2019</t>
  </si>
  <si>
    <t>Notes Payable (Textual)</t>
  </si>
  <si>
    <t>Original issue discount promissory note</t>
  </si>
  <si>
    <t>Original issue discount percentage</t>
  </si>
  <si>
    <t>Proceeds received</t>
  </si>
  <si>
    <t>Maturity date description</t>
  </si>
  <si>
    <t>Interest rate</t>
  </si>
  <si>
    <t>5.00%</t>
  </si>
  <si>
    <t>Amortized interest expense</t>
  </si>
  <si>
    <t>Discount amortized</t>
  </si>
  <si>
    <t>Total notes, accrued interest and related warrants</t>
  </si>
  <si>
    <t>Issuance of preferred shares</t>
  </si>
  <si>
    <t>Description of notes payable</t>
  </si>
  <si>
    <t>115,000</t>
  </si>
  <si>
    <t>Pre-Merger Recruiter.com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Pre-Merger Recruiter.com. Effective March 31, 2019, the notes and related accrued interest, aggregating $383,947, were cancelled in connection with the issuance of the Series E preferred stock to the Recruiter.com stockholders and the note holders were allocated shares of the Series E Preferred stock.</t>
  </si>
  <si>
    <t>Minimum [Member]</t>
  </si>
  <si>
    <t>Debt securities</t>
  </si>
  <si>
    <t>February 2019 [Member]</t>
  </si>
  <si>
    <t>Company borrowed from an institutional investor</t>
  </si>
  <si>
    <t>Debt instrument, description</t>
  </si>
  <si>
    <t>RGI borrowed $45,005, net of original issue discount of $10,000 and other deductions of $4,995, from an institutional investor and issued the investor a $60,000 Original Issue Discount Promissory Note (the "February Note"). The February Note bears interest at 5% per annum and matures on the earlier of (i) 90 days after issuance, or (ii) RGI's receipt of a minimum of $1,000,000 as a result of RGI closing the sale (the "financing") of any equity or debt securities. RGI may cause the holder to convert all principal and interest owed under the February Note into securities of RGI identical to those offered to investors in the $1,000,000 financing.</t>
  </si>
  <si>
    <t>Warrants to purchase of common stock</t>
  </si>
  <si>
    <t>Exercisable period</t>
  </si>
  <si>
    <t>5 years</t>
  </si>
  <si>
    <t>Initial exercise price</t>
  </si>
  <si>
    <t>Description of debt discount</t>
  </si>
  <si>
    <t>We valued the warrants at $42,000 based on its relative fair value and recorded that amount as debt discount.</t>
  </si>
  <si>
    <t>Convertible Notes Payable (Details) - USD ($)</t>
  </si>
  <si>
    <t>Convertible Notes Payable (Textual)</t>
  </si>
  <si>
    <t>Convertible Note payable description</t>
  </si>
  <si>
    <t>Pre-Merger Recruiter.com had entered into four convertible notes, aggregating $255,000 at March 31, 2019. Of these, two notes aggregating $200,000 were held by its stockholders. The notes were due on demand and bore interest at 10% per year. The notes could have been converted into Pre-Merger Recruiter.com preferred stock at any time after Pre-Merger Recruiter.com offered its preferred stock for sale. The conversion price was 75% of the price paid by investors. No preferred stock was authorized or offered for sale by Pre-Merger Recruiter.com.</t>
  </si>
  <si>
    <t>Convertible Notes Payable [Member]</t>
  </si>
  <si>
    <t>Accrued interest payable</t>
  </si>
  <si>
    <t>Pre-Merger Recruiter.com had entered into four convertible notes, aggregating $255,000 at March 31, 2019. Of these, two notes aggregating $200,000 were held by stockholders. The notes were due on demand and bore interest at 10% per year. The notes could have been converted into preferred stock of Pre-Merger Recruiter.com at any time after such preferred stock was offered for sale. The conversion price was 75% of the price paid by investors. No preferred stock was authorized or offered for sale by Pre-Merger Recruiter.com.</t>
  </si>
  <si>
    <t>Stockholders’ Equity (Deficit), Temporary Equity and Noncontrolling Interests (Details) - USD ($)</t>
  </si>
  <si>
    <t>Mar. 25, 2019</t>
  </si>
  <si>
    <t>May 14, 2019</t>
  </si>
  <si>
    <t>Apr. 30, 2019</t>
  </si>
  <si>
    <t>Feb. 01, 2019</t>
  </si>
  <si>
    <t>Jun. 01, 2018</t>
  </si>
  <si>
    <t>May 25, 2018</t>
  </si>
  <si>
    <t>Oct. 31, 2017</t>
  </si>
  <si>
    <t>Oct. 30, 2017</t>
  </si>
  <si>
    <t>Oct. 24, 2017</t>
  </si>
  <si>
    <t>Mar. 31, 2018</t>
  </si>
  <si>
    <t>Stockholders' Equity (Textual)</t>
  </si>
  <si>
    <t>Preferred stock, stated/par value</t>
  </si>
  <si>
    <t>Exercise price</t>
  </si>
  <si>
    <t>Sales revenue</t>
  </si>
  <si>
    <t>Aggregate purchase of shares</t>
  </si>
  <si>
    <t>Description of reverse stock split</t>
  </si>
  <si>
    <t>One-for-50 to one-for-100</t>
  </si>
  <si>
    <t>Reverse recapitalization, description</t>
  </si>
  <si>
    <t>The Company was deemed to issue 139,830,306 shares of common stock and 389,036 shares of Series D preferred stock that were held by the Truli shareholders just prior to the merger. Additional paid in capital was credited by $2,324,544 pursuant to the reverse recapitalization.</t>
  </si>
  <si>
    <t>Contributed capital, description</t>
  </si>
  <si>
    <t>Pre-Merger Recruiter.com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Pre-Merger Recruiter.com.</t>
  </si>
  <si>
    <t>Forgave accrued fees paid</t>
  </si>
  <si>
    <t>Noncontrolling interest</t>
  </si>
  <si>
    <t>Beneficial conversion preferred shares</t>
  </si>
  <si>
    <t>Fair value of allocated shares</t>
  </si>
  <si>
    <t>Dividend yield rate</t>
  </si>
  <si>
    <t>0.00%</t>
  </si>
  <si>
    <t>Risk-free interest rate</t>
  </si>
  <si>
    <t>1.76%</t>
  </si>
  <si>
    <t>Accrued dividends</t>
  </si>
  <si>
    <t>Additional paid in capital</t>
  </si>
  <si>
    <t>Compensation expense</t>
  </si>
  <si>
    <t>Truli Technologies, Inc [Member]</t>
  </si>
  <si>
    <t>The Company has received contributions to capital from existing stockholders, aggregating $30,000.</t>
  </si>
  <si>
    <t>Number of shares issued</t>
  </si>
  <si>
    <t>Truli borrowed</t>
  </si>
  <si>
    <t>Original issue discount</t>
  </si>
  <si>
    <t>Warrant issued</t>
  </si>
  <si>
    <t>Mr. Sohn [Member]</t>
  </si>
  <si>
    <t>Consultant [Member]</t>
  </si>
  <si>
    <t>Investor [Member]</t>
  </si>
  <si>
    <t>Gross proceeds</t>
  </si>
  <si>
    <t>Series D Preferred Stock [Member]</t>
  </si>
  <si>
    <t>Conversion of stock, description</t>
  </si>
  <si>
    <t>The Company shall pay within three days to each holder $210 per each $1,000 of the stated value of each such holder’s preferred shares.</t>
  </si>
  <si>
    <t>Conversion of shares</t>
  </si>
  <si>
    <t>Number of preferred stock sold during private placement</t>
  </si>
  <si>
    <t>Description of securities purchase agreement</t>
  </si>
  <si>
    <t>The Company entered into a Securities Purchase Agreement, dated March 31, 2019 (the "Securities Purchase Agreement") by and among the Company and the investors listed therein (the "Investors"). Pursuant to the Securities Purchase Agreement the Company sold in a private placement a total of 31,625 units (the "Units") at a purchase price of $18.1818 per unit, or $575,000, taking into account a 10% discount. Each Unit consists of (i) one share of Series D Preferred Stock, and (ii) a Warrant to purchase 500 shares of the Company's common stock, subject to adjustment as provided for therein. The Series D Preferred Stock sold in the financing convert into a minimum of 31,625,000 shares of the Company's common stock. The Company received net proceeds from the sale of the Units of $434,997 after offering costs of $35,003 and direct payment of other Company obligations of $105,000. Two of the Investors have previously invested in the Company's preferred stock.</t>
  </si>
  <si>
    <t>Issued reverse recapitalization</t>
  </si>
  <si>
    <t>Redeemable preferred stock</t>
  </si>
  <si>
    <t>Other debt net of discounts</t>
  </si>
  <si>
    <t>Shares issued proceeds</t>
  </si>
  <si>
    <t>Common stock issued upon conversion</t>
  </si>
  <si>
    <t>Warrants issue</t>
  </si>
  <si>
    <t>Aggregate shares issues</t>
  </si>
  <si>
    <t>Series D Preferred Stock [Member] | Consultant [Member]</t>
  </si>
  <si>
    <t>Series E Preferred Stock [Member]</t>
  </si>
  <si>
    <t>The Company shall pay within three days to each holder $210 per each $1,000 of the stated value of each such holder's shares of Series E Preferred Stock.</t>
  </si>
  <si>
    <t>Preferred stock convertible into shares of common stock</t>
  </si>
  <si>
    <t>Percentage of common stock</t>
  </si>
  <si>
    <t>90.00%</t>
  </si>
  <si>
    <t>Number of preferred shares issued for conversion</t>
  </si>
  <si>
    <t>Series F Preferred Stock [Member]</t>
  </si>
  <si>
    <t>Beneficial ownership limitation</t>
  </si>
  <si>
    <t>4.99%</t>
  </si>
  <si>
    <t>Preferred shares issued as merger consideration</t>
  </si>
  <si>
    <t>Restricted common stock for services</t>
  </si>
  <si>
    <t>Options vested date</t>
  </si>
  <si>
    <t>Feb. 1,
		2020</t>
  </si>
  <si>
    <t>Common Stock [Member] | Mr. Sohn [Member]</t>
  </si>
  <si>
    <t>Common stock, exercisable per share</t>
  </si>
  <si>
    <t>Aug. 4,
		2020</t>
  </si>
  <si>
    <t>Common Stock [Member] | Consultant [Member]</t>
  </si>
  <si>
    <t>Settlement Amount</t>
  </si>
  <si>
    <t>Series A Convertible Redeemable Preferred Stock [Member]</t>
  </si>
  <si>
    <t>Investors paid</t>
  </si>
  <si>
    <t>Warrants to purchase</t>
  </si>
  <si>
    <t>Dividends rate</t>
  </si>
  <si>
    <t>Warrants term</t>
  </si>
  <si>
    <t>P5Y</t>
  </si>
  <si>
    <t>Preferred stock conversion price</t>
  </si>
  <si>
    <t>Payables and professional fees</t>
  </si>
  <si>
    <t>Series A-1 Convertible Redeemable Preferred Stock [Member]</t>
  </si>
  <si>
    <t>Common stock in exchange price</t>
  </si>
  <si>
    <t>Series B Convertible Preferred Stock [Member]</t>
  </si>
  <si>
    <t>Series C-1 Convertible Redeemable Preferred Stock [Member]</t>
  </si>
  <si>
    <t>Holders of RGI's 10% Convertible Notes converted their 10% Convertible Notes and accrued interest into 18,839 shares of Series C-1 Preferred Stock.</t>
  </si>
  <si>
    <t>Series C [Member]</t>
  </si>
  <si>
    <t>Holders of RGI's outstanding 4% Convertible Notes converted their 4% Convertible Notes and accrued interest into 102,100 shares of Series C Preferred Stock.</t>
  </si>
  <si>
    <t>Series C and Series C-1 Convertible Redeemable Preferred Stock [Member]</t>
  </si>
  <si>
    <t>Redemption series C and series C-1 ,description</t>
  </si>
  <si>
    <t>The total redemption price if redeemed after two years from issuance is equal to the amount of the principal and accrued interest on the 4% Convertible Notes and 10% Convertible Notes due as of the closing date plus potential additional amounts.</t>
  </si>
  <si>
    <t>Carrying value of debt</t>
  </si>
  <si>
    <t>Redeemable Preferred Stock [Member]</t>
  </si>
  <si>
    <t>Series A-1Preferred Stock [Member]</t>
  </si>
  <si>
    <t>Expected volatility rate</t>
  </si>
  <si>
    <t>380.00%</t>
  </si>
  <si>
    <t>2.74%</t>
  </si>
  <si>
    <t>Expected term</t>
  </si>
  <si>
    <t>Series B Preferred Stock [Member]</t>
  </si>
  <si>
    <t>Preferred Stock [Member]</t>
  </si>
  <si>
    <t>Nov. 14,
		2020</t>
  </si>
  <si>
    <t>Stock Options and Warrants (Details) - USD ($)</t>
  </si>
  <si>
    <t>Feb. 21, 2019</t>
  </si>
  <si>
    <t>Feb. 28, 2019</t>
  </si>
  <si>
    <t>Feb. 28, 2018</t>
  </si>
  <si>
    <t>Aug. 31, 2014</t>
  </si>
  <si>
    <t>Risk free interest rate</t>
  </si>
  <si>
    <t>Dividend yield</t>
  </si>
  <si>
    <t>Warrants exercise price</t>
  </si>
  <si>
    <t>Fair value of warrants</t>
  </si>
  <si>
    <t>Shares of common stock issued by subsidiary</t>
  </si>
  <si>
    <t>Maximum [Member]</t>
  </si>
  <si>
    <t>Volatility factor</t>
  </si>
  <si>
    <t>396.00%</t>
  </si>
  <si>
    <t>Expected life years</t>
  </si>
  <si>
    <t>4 years 11 months 19 days</t>
  </si>
  <si>
    <t>386.00%</t>
  </si>
  <si>
    <t>4 years 9 months</t>
  </si>
  <si>
    <t>Stock options [Member]</t>
  </si>
  <si>
    <t>Common stock purchase warrants</t>
  </si>
  <si>
    <t>Options term</t>
  </si>
  <si>
    <t>Stock options [Member] | 2017 Equity Incentive Plan [Member] | Chief Executive Officer [Member]</t>
  </si>
  <si>
    <t>Options granted to purchase common stock</t>
  </si>
  <si>
    <t>Number of option vested, shares</t>
  </si>
  <si>
    <t>Description of vesting options</t>
  </si>
  <si>
    <t>The options vest 41,667 upon grant and the remaining options shall vest quarterly in equal amounts over a 33-month period with the first vesting date being April 30, 2018.</t>
  </si>
  <si>
    <t>Stock options [Member] | 2017 Equity Incentive Plan [Member] | Two current directors [Member]</t>
  </si>
  <si>
    <t>Stock options [Member] | 2017 Equity Incentive Plan [Member] | Chairman [Member]</t>
  </si>
  <si>
    <t>The options vest on August 4, 2020.</t>
  </si>
  <si>
    <t>Compensation expense over vesting period</t>
  </si>
  <si>
    <t>Stock Award [Member] | 2017 Equity Incentive Plan [Member] | Chairman [Member]</t>
  </si>
  <si>
    <t>Common stock options [Member] | 2017 Equity Incentive Plan [Member] | Chairman [Member]</t>
  </si>
  <si>
    <t>Common stock options Two [Member] | 2017 Equity Incentive Plan [Member] | Chairman [Member]</t>
  </si>
  <si>
    <t>2017 Equity Incentive Plan [Member] | Stock options [Member]</t>
  </si>
  <si>
    <t>2017 Equity Incentive Plan [Member] | Stock options [Member] | Two current directors [Member]</t>
  </si>
  <si>
    <t>The options vest quarterly in equal amounts over a one year period with the first vesting to occur on June 30, 2018.</t>
  </si>
  <si>
    <t>Warrant [Member]</t>
  </si>
  <si>
    <t>Warrant [Member] | Series preferred stocks [Member]</t>
  </si>
  <si>
    <t>Expire date</t>
  </si>
  <si>
    <t>Sep. 1,
		2023</t>
  </si>
  <si>
    <t>Warrant [Member] | Series D Preferred Stock [Member]</t>
  </si>
  <si>
    <t>Warrants to purchase shares of common stock</t>
  </si>
  <si>
    <t>Warrant [Member] | Series D Preferred Stock [Member] | Maximum [Member]</t>
  </si>
  <si>
    <t>1.83%</t>
  </si>
  <si>
    <t>379.00%</t>
  </si>
  <si>
    <t>Warrant [Member] | Series D Preferred Stock [Member] | Minimum [Member]</t>
  </si>
  <si>
    <t>2.23%</t>
  </si>
  <si>
    <t>385.00%</t>
  </si>
  <si>
    <t>Commitments and Contingencies (Details)</t>
  </si>
  <si>
    <t>Issue of common stock to recruiter in future</t>
  </si>
  <si>
    <t>Operating office lease</t>
  </si>
  <si>
    <t>Less accumulated reduction</t>
  </si>
  <si>
    <t>Balance of ROU asset at June 30, 2019</t>
  </si>
  <si>
    <t>Commitments and Contingencies (Details 1) - USD ($)</t>
  </si>
  <si>
    <t>Commitments And Contingencies Details 1Abstract</t>
  </si>
  <si>
    <t>Total lease liability</t>
  </si>
  <si>
    <t>Reduction of lease liability</t>
  </si>
  <si>
    <t>Less short term portion as of June 30, 2019</t>
  </si>
  <si>
    <t>Commitments and Contingencies (Details 2)</t>
  </si>
  <si>
    <t>Commitments And Contingencies Details 2Abstract</t>
  </si>
  <si>
    <t>Total minimum non-cancelable operating lease payments</t>
  </si>
  <si>
    <t>Less discount to fair value 2023</t>
  </si>
  <si>
    <t>Commitments and Contingencies (Details Textual) - USD ($)</t>
  </si>
  <si>
    <t>Feb. 28, 2016</t>
  </si>
  <si>
    <t>Sublease expires date</t>
  </si>
  <si>
    <t>Nov. 30,
		2022</t>
  </si>
  <si>
    <t>Borrowing rate</t>
  </si>
  <si>
    <t>Lease costs amount</t>
  </si>
  <si>
    <t>Base lease costs</t>
  </si>
  <si>
    <t>Other expenses</t>
  </si>
  <si>
    <t>Lease payments per month</t>
  </si>
  <si>
    <t>Related Party Transactions (Details) - USD ($)</t>
  </si>
  <si>
    <t>Related Party Transactions (Textual)</t>
  </si>
  <si>
    <t>Description of consultant agreement</t>
  </si>
  <si>
    <t xml:space="preserve"> The Company shall pay the consultant a retainer of $10,000 per month as a non-recoverable draw against any finder fees earned. The Company shall pay the consultant the sum of $5,500 per month for three years ($198,000 total) as a Finder's Fee for introducing Genesys to the Company. This payment is included in the $10,000 monthly retainer payment.</t>
  </si>
  <si>
    <t>Consulting fees expense</t>
  </si>
  <si>
    <t>Related party transaction, description</t>
  </si>
  <si>
    <t>Revenue related to customers processed by Icon Canada is recognized on a gross basis the same as other revenues and was $90,081 for the three months ended June 30, 2019. Currently, there is no intercompany agreement for those charges and they are calculated on a best estimate basis. As of June 30, 2019, the Company owes Icon $982,355 in payables, which is included in accounts payable, and Icon Canada owes $16,714 to us, which is included in accounts receivable. During the three months ended June 30, 2019, we charged to cost of revenue $709,175 related to services provided by Icon as our employer of record. During the three months ended June 30, 2019, we charged to operating expenses of $52,813 related to management fees, rent and other administrative expense.</t>
  </si>
  <si>
    <t>Finder's fee accrued compensation</t>
  </si>
  <si>
    <t>Related Party Transactions [Member]</t>
  </si>
  <si>
    <t>Aggregate notes with stockholders</t>
  </si>
  <si>
    <t>Forgiveness of accrued compensation</t>
  </si>
  <si>
    <t>Marketing agreement, description</t>
  </si>
  <si>
    <t>We entered into a marketing agreement with an entity controlled by a consultant (who is also a principal stockholder and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t>
  </si>
  <si>
    <t>CEO [Member]</t>
  </si>
  <si>
    <t>Business Combination (Details)</t>
  </si>
  <si>
    <t>Intangible assets, including sales and client relationships, contracts, intellectual property, partnership and vendor agreements and certain other assets</t>
  </si>
  <si>
    <t>Total estimated fair value of the assets acquired</t>
  </si>
  <si>
    <t>Business Combination (Details 1) - USD ($)</t>
  </si>
  <si>
    <t>Net Loss</t>
  </si>
  <si>
    <t>Loss per common share, basic and diluted</t>
  </si>
  <si>
    <t>Business Combination (Details Textual) - USD ($)</t>
  </si>
  <si>
    <t>Mar. 29, 2019</t>
  </si>
  <si>
    <t>Business Combination (Textual)</t>
  </si>
  <si>
    <t>Purchase price</t>
  </si>
  <si>
    <t>Purchase consideration shares</t>
  </si>
  <si>
    <t>Beneficial ownership limitation, percentage</t>
  </si>
  <si>
    <t>Beneficial ownership limitation shares</t>
  </si>
  <si>
    <t>Shares quoted value</t>
  </si>
  <si>
    <t>Quoted closing price</t>
  </si>
  <si>
    <t>Description of consulting agreement</t>
  </si>
  <si>
    <t>Subsequent Events (Details) - USD ($)</t>
  </si>
  <si>
    <t>Aug. 14, 2019</t>
  </si>
  <si>
    <t>Aug. 01, 2019</t>
  </si>
  <si>
    <t>Subsequent Events (Textual)</t>
  </si>
  <si>
    <t>Common stock of shares issued</t>
  </si>
  <si>
    <t>Deposit received from investor</t>
  </si>
  <si>
    <t>Subsequent Event [Member]</t>
  </si>
  <si>
    <t>Approved one-for-80 as the final ratio for the previously approved reverse stock split.</t>
  </si>
  <si>
    <t>Subsequent Event [Member] | Series D Preferred Stock [Member]</t>
  </si>
  <si>
    <t>Subsequent Event [Member] | Board of Directors [Member]</t>
  </si>
  <si>
    <t>Aggregate of stock options grants</t>
  </si>
  <si>
    <t>Option vested exercise price</t>
  </si>
  <si>
    <t>Option expiry date</t>
  </si>
  <si>
    <t>May 23,
		2020</t>
  </si>
  <si>
    <t>Description of options vest</t>
  </si>
  <si>
    <t>Options vest in full on May 23, 202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8439772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93776</v>
      </c>
      <c r="C3" s="6" t="n">
        <v>14152</v>
      </c>
    </row>
    <row r="4" spans="1:3">
      <c r="A4" s="4" t="s">
        <v>40</v>
      </c>
      <c r="B4" s="5" t="n">
        <v>1306041</v>
      </c>
      <c r="C4" s="5" t="n">
        <v>56766</v>
      </c>
    </row>
    <row r="5" spans="1:3">
      <c r="A5" s="4" t="s">
        <v>41</v>
      </c>
      <c r="B5" s="5" t="n">
        <v>197056</v>
      </c>
      <c r="C5" s="5" t="n">
        <v>14883</v>
      </c>
    </row>
    <row r="6" spans="1:3">
      <c r="A6" s="4" t="s">
        <v>42</v>
      </c>
      <c r="B6" s="5" t="n">
        <v>172500</v>
      </c>
      <c r="C6" s="5" t="n">
        <v>33917</v>
      </c>
    </row>
    <row r="7" spans="1:3">
      <c r="A7" s="4" t="s">
        <v>43</v>
      </c>
      <c r="B7" s="5" t="n">
        <v>2569373</v>
      </c>
      <c r="C7" s="5" t="n">
        <v>119718</v>
      </c>
    </row>
    <row r="8" spans="1:3">
      <c r="A8" s="4" t="s">
        <v>44</v>
      </c>
      <c r="B8" s="5" t="n">
        <v>3367</v>
      </c>
      <c r="C8" s="4" t="s">
        <v>45</v>
      </c>
    </row>
    <row r="9" spans="1:3">
      <c r="A9" s="4" t="s">
        <v>46</v>
      </c>
      <c r="B9" s="5" t="n">
        <v>250710</v>
      </c>
      <c r="C9" s="4" t="s">
        <v>45</v>
      </c>
    </row>
    <row r="10" spans="1:3">
      <c r="A10" s="4" t="s">
        <v>47</v>
      </c>
      <c r="B10" s="5" t="n">
        <v>8441215</v>
      </c>
      <c r="C10" s="4" t="s">
        <v>45</v>
      </c>
    </row>
    <row r="11" spans="1:3">
      <c r="A11" s="4" t="s">
        <v>48</v>
      </c>
      <c r="B11" s="5" t="n">
        <v>113020</v>
      </c>
      <c r="C11" s="5" t="n">
        <v>101520</v>
      </c>
    </row>
    <row r="12" spans="1:3">
      <c r="A12" s="4" t="s">
        <v>49</v>
      </c>
      <c r="B12" s="5" t="n">
        <v>11377685</v>
      </c>
      <c r="C12" s="5" t="n">
        <v>221238</v>
      </c>
    </row>
    <row r="13" spans="1:3">
      <c r="A13" s="3" t="s">
        <v>50</v>
      </c>
    </row>
    <row r="14" spans="1:3">
      <c r="A14" s="4" t="s">
        <v>51</v>
      </c>
      <c r="B14" s="5" t="n">
        <v>1490565</v>
      </c>
      <c r="C14" s="5" t="n">
        <v>222266</v>
      </c>
    </row>
    <row r="15" spans="1:3">
      <c r="A15" s="4" t="s">
        <v>52</v>
      </c>
      <c r="B15" s="5" t="n">
        <v>12700</v>
      </c>
      <c r="C15" s="5" t="n">
        <v>100265</v>
      </c>
    </row>
    <row r="16" spans="1:3">
      <c r="A16" s="4" t="s">
        <v>53</v>
      </c>
      <c r="B16" s="5" t="n">
        <v>292607</v>
      </c>
      <c r="C16" s="5" t="n">
        <v>248398</v>
      </c>
    </row>
    <row r="17" spans="1:3">
      <c r="A17" s="4" t="s">
        <v>54</v>
      </c>
      <c r="B17" s="5" t="n">
        <v>1481</v>
      </c>
      <c r="C17" s="5" t="n">
        <v>179768</v>
      </c>
    </row>
    <row r="18" spans="1:3">
      <c r="A18" s="4" t="s">
        <v>55</v>
      </c>
      <c r="B18" s="5" t="n">
        <v>51542</v>
      </c>
      <c r="C18" s="5" t="n">
        <v>105028</v>
      </c>
    </row>
    <row r="19" spans="1:3">
      <c r="A19" s="4" t="s">
        <v>56</v>
      </c>
      <c r="B19" s="4" t="s">
        <v>45</v>
      </c>
      <c r="C19" s="5" t="n">
        <v>55000</v>
      </c>
    </row>
    <row r="20" spans="1:3">
      <c r="A20" s="4" t="s">
        <v>57</v>
      </c>
      <c r="B20" s="4" t="s">
        <v>45</v>
      </c>
      <c r="C20" s="5" t="n">
        <v>200000</v>
      </c>
    </row>
    <row r="21" spans="1:3">
      <c r="A21" s="4" t="s">
        <v>58</v>
      </c>
      <c r="B21" s="4" t="s">
        <v>45</v>
      </c>
      <c r="C21" s="5" t="n">
        <v>151944</v>
      </c>
    </row>
    <row r="22" spans="1:3">
      <c r="A22" s="4" t="s">
        <v>59</v>
      </c>
      <c r="B22" s="4" t="s">
        <v>45</v>
      </c>
      <c r="C22" s="5" t="n">
        <v>150000</v>
      </c>
    </row>
    <row r="23" spans="1:3">
      <c r="A23" s="4" t="s">
        <v>60</v>
      </c>
      <c r="B23" s="5" t="n">
        <v>500000</v>
      </c>
      <c r="C23" s="4" t="s">
        <v>45</v>
      </c>
    </row>
    <row r="24" spans="1:3">
      <c r="A24" s="4" t="s">
        <v>61</v>
      </c>
      <c r="B24" s="5" t="n">
        <v>1733019</v>
      </c>
      <c r="C24" s="4" t="s">
        <v>45</v>
      </c>
    </row>
    <row r="25" spans="1:3">
      <c r="A25" s="4" t="s">
        <v>62</v>
      </c>
      <c r="B25" s="5" t="n">
        <v>73378</v>
      </c>
      <c r="C25" s="4" t="s">
        <v>45</v>
      </c>
    </row>
    <row r="26" spans="1:3">
      <c r="A26" s="4" t="s">
        <v>63</v>
      </c>
      <c r="B26" s="5" t="n">
        <v>132527</v>
      </c>
      <c r="C26" s="5" t="n">
        <v>59468</v>
      </c>
    </row>
    <row r="27" spans="1:3">
      <c r="A27" s="4" t="s">
        <v>64</v>
      </c>
      <c r="B27" s="5" t="n">
        <v>4287819</v>
      </c>
      <c r="C27" s="5" t="n">
        <v>1472137</v>
      </c>
    </row>
    <row r="28" spans="1:3">
      <c r="A28" s="4" t="s">
        <v>65</v>
      </c>
      <c r="B28" s="5" t="n">
        <v>177332</v>
      </c>
      <c r="C28" s="4" t="s">
        <v>45</v>
      </c>
    </row>
    <row r="29" spans="1:3">
      <c r="A29" s="4" t="s">
        <v>66</v>
      </c>
      <c r="B29" s="5" t="n">
        <v>91076</v>
      </c>
      <c r="C29" s="5" t="n">
        <v>103806</v>
      </c>
    </row>
    <row r="30" spans="1:3">
      <c r="A30" s="4" t="s">
        <v>67</v>
      </c>
      <c r="B30" s="5" t="n">
        <v>4556227</v>
      </c>
      <c r="C30" s="5" t="n">
        <v>1575943</v>
      </c>
    </row>
    <row r="31" spans="1:3">
      <c r="A31" s="4" t="s">
        <v>68</v>
      </c>
      <c r="B31" s="4" t="s">
        <v>45</v>
      </c>
      <c r="C31" s="4" t="s">
        <v>45</v>
      </c>
    </row>
    <row r="32" spans="1:3">
      <c r="A32" s="4" t="s">
        <v>69</v>
      </c>
      <c r="B32" s="4" t="s">
        <v>45</v>
      </c>
      <c r="C32" s="5" t="n">
        <v>2059764</v>
      </c>
    </row>
    <row r="33" spans="1:3">
      <c r="A33" s="3" t="s">
        <v>70</v>
      </c>
    </row>
    <row r="34" spans="1:3">
      <c r="A34" s="4" t="s">
        <v>71</v>
      </c>
      <c r="B34" s="4" t="s">
        <v>45</v>
      </c>
      <c r="C34" s="4" t="s">
        <v>45</v>
      </c>
    </row>
    <row r="35" spans="1:3">
      <c r="A35" s="4" t="s">
        <v>72</v>
      </c>
      <c r="B35" s="5" t="n">
        <v>18440</v>
      </c>
      <c r="C35" s="4" t="s">
        <v>45</v>
      </c>
    </row>
    <row r="36" spans="1:3">
      <c r="A36" s="4" t="s">
        <v>73</v>
      </c>
      <c r="B36" s="5" t="n">
        <v>15109860</v>
      </c>
      <c r="C36" s="5" t="n">
        <v>679259</v>
      </c>
    </row>
    <row r="37" spans="1:3">
      <c r="A37" s="4" t="s">
        <v>74</v>
      </c>
      <c r="B37" s="5" t="n">
        <v>-8306986</v>
      </c>
      <c r="C37" s="5" t="n">
        <v>-5675391</v>
      </c>
    </row>
    <row r="38" spans="1:3">
      <c r="A38" s="4" t="s">
        <v>75</v>
      </c>
      <c r="B38" s="5" t="n">
        <v>6821458</v>
      </c>
      <c r="C38" s="5" t="n">
        <v>-4996054</v>
      </c>
    </row>
    <row r="39" spans="1:3">
      <c r="A39" s="4" t="s">
        <v>76</v>
      </c>
      <c r="B39" s="4" t="s">
        <v>45</v>
      </c>
      <c r="C39" s="5" t="n">
        <v>1581585</v>
      </c>
    </row>
    <row r="40" spans="1:3">
      <c r="A40" s="4" t="s">
        <v>77</v>
      </c>
      <c r="B40" s="5" t="n">
        <v>6821458</v>
      </c>
      <c r="C40" s="5" t="n">
        <v>-3414469</v>
      </c>
    </row>
    <row r="41" spans="1:3">
      <c r="A41" s="4" t="s">
        <v>78</v>
      </c>
      <c r="B41" s="5" t="n">
        <v>11377685</v>
      </c>
      <c r="C41" s="5" t="n">
        <v>221238</v>
      </c>
    </row>
    <row r="42" spans="1:3">
      <c r="A42" s="4" t="s">
        <v>79</v>
      </c>
    </row>
    <row r="43" spans="1:3">
      <c r="A43" s="3" t="s">
        <v>70</v>
      </c>
    </row>
    <row r="44" spans="1:3">
      <c r="A44" s="4" t="s">
        <v>71</v>
      </c>
      <c r="B44" s="5" t="n">
        <v>46</v>
      </c>
      <c r="C44" s="4" t="s">
        <v>45</v>
      </c>
    </row>
    <row r="45" spans="1:3">
      <c r="A45" s="4" t="s">
        <v>80</v>
      </c>
    </row>
    <row r="46" spans="1:3">
      <c r="A46" s="3" t="s">
        <v>70</v>
      </c>
    </row>
    <row r="47" spans="1:3">
      <c r="A47" s="4" t="s">
        <v>71</v>
      </c>
      <c r="B47" s="5" t="n">
        <v>78</v>
      </c>
      <c r="C47" s="5" t="n">
        <v>78</v>
      </c>
    </row>
    <row r="48" spans="1:3">
      <c r="A48" s="4" t="s">
        <v>81</v>
      </c>
    </row>
    <row r="49" spans="1:3">
      <c r="A49" s="3" t="s">
        <v>70</v>
      </c>
    </row>
    <row r="50" spans="1:3">
      <c r="A50" s="4" t="s">
        <v>71</v>
      </c>
      <c r="B50" s="6" t="n">
        <v>20</v>
      </c>
      <c r="C50"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28</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94</v>
      </c>
      <c r="D1" s="2" t="s">
        <v>1</v>
      </c>
    </row>
    <row r="2" spans="1:5">
      <c r="B2" s="2" t="s">
        <v>2</v>
      </c>
      <c r="C2" s="2" t="s">
        <v>95</v>
      </c>
      <c r="D2" s="2" t="s">
        <v>2</v>
      </c>
      <c r="E2" s="2" t="s">
        <v>95</v>
      </c>
    </row>
    <row r="3" spans="1:5">
      <c r="A3" s="4" t="s">
        <v>347</v>
      </c>
      <c r="B3" s="6" t="n">
        <v>1488391</v>
      </c>
      <c r="C3" s="6" t="n">
        <v>283885</v>
      </c>
      <c r="D3" s="6" t="n">
        <v>1651693</v>
      </c>
      <c r="E3" s="6" t="n">
        <v>528832</v>
      </c>
    </row>
    <row r="4" spans="1:5">
      <c r="A4" s="4" t="s">
        <v>348</v>
      </c>
    </row>
    <row r="5" spans="1:5">
      <c r="A5" s="4" t="s">
        <v>347</v>
      </c>
      <c r="B5" s="5" t="n">
        <v>33483</v>
      </c>
      <c r="C5" s="5" t="n">
        <v>35723</v>
      </c>
      <c r="D5" s="5" t="n">
        <v>72765</v>
      </c>
      <c r="E5" s="5" t="n">
        <v>70518</v>
      </c>
    </row>
    <row r="6" spans="1:5">
      <c r="A6" s="4" t="s">
        <v>349</v>
      </c>
    </row>
    <row r="7" spans="1:5">
      <c r="A7" s="4" t="s">
        <v>347</v>
      </c>
      <c r="B7" s="5" t="n">
        <v>84636</v>
      </c>
      <c r="C7" s="5" t="n">
        <v>165852</v>
      </c>
      <c r="D7" s="5" t="n">
        <v>168378</v>
      </c>
      <c r="E7" s="5" t="n">
        <v>325604</v>
      </c>
    </row>
    <row r="8" spans="1:5">
      <c r="A8" s="4" t="s">
        <v>350</v>
      </c>
    </row>
    <row r="9" spans="1:5">
      <c r="A9" s="4" t="s">
        <v>347</v>
      </c>
      <c r="B9" s="5" t="n">
        <v>1121804</v>
      </c>
      <c r="C9" s="4" t="s">
        <v>45</v>
      </c>
      <c r="D9" s="5" t="n">
        <v>1121804</v>
      </c>
      <c r="E9" s="4" t="s">
        <v>45</v>
      </c>
    </row>
    <row r="10" spans="1:5">
      <c r="A10" s="4" t="s">
        <v>351</v>
      </c>
    </row>
    <row r="11" spans="1:5">
      <c r="A11" s="4" t="s">
        <v>347</v>
      </c>
      <c r="B11" s="5" t="n">
        <v>118103</v>
      </c>
      <c r="C11" s="5" t="n">
        <v>82310</v>
      </c>
      <c r="D11" s="5" t="n">
        <v>158381</v>
      </c>
      <c r="E11" s="5" t="n">
        <v>132710</v>
      </c>
    </row>
    <row r="12" spans="1:5">
      <c r="A12" s="4" t="s">
        <v>352</v>
      </c>
    </row>
    <row r="13" spans="1:5">
      <c r="A13" s="4" t="s">
        <v>347</v>
      </c>
      <c r="B13" s="6" t="n">
        <v>130365</v>
      </c>
      <c r="C13" s="4" t="s">
        <v>45</v>
      </c>
      <c r="D13" s="6" t="n">
        <v>130365</v>
      </c>
      <c r="E13" s="4" t="s">
        <v>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4" t="s">
        <v>354</v>
      </c>
      <c r="B2" s="6" t="n">
        <v>172500</v>
      </c>
      <c r="C2" s="6" t="n">
        <v>33917</v>
      </c>
    </row>
    <row r="3" spans="1:3">
      <c r="A3" s="4" t="s">
        <v>355</v>
      </c>
      <c r="B3" s="5" t="n">
        <v>1733019</v>
      </c>
      <c r="C3" s="4" t="s">
        <v>45</v>
      </c>
    </row>
    <row r="4" spans="1:3">
      <c r="A4" s="4" t="s">
        <v>356</v>
      </c>
    </row>
    <row r="5" spans="1:3">
      <c r="A5" s="4" t="s">
        <v>354</v>
      </c>
      <c r="B5" s="5" t="n">
        <v>172500</v>
      </c>
    </row>
    <row r="6" spans="1:3">
      <c r="A6" s="4" t="s">
        <v>355</v>
      </c>
      <c r="B6" s="4" t="s">
        <v>45</v>
      </c>
    </row>
    <row r="7" spans="1:3">
      <c r="A7" s="4" t="s">
        <v>357</v>
      </c>
    </row>
    <row r="8" spans="1:3">
      <c r="A8" s="4" t="s">
        <v>354</v>
      </c>
      <c r="B8" s="4" t="s">
        <v>45</v>
      </c>
    </row>
    <row r="9" spans="1:3">
      <c r="A9" s="4" t="s">
        <v>355</v>
      </c>
      <c r="B9" s="4" t="s">
        <v>45</v>
      </c>
    </row>
    <row r="10" spans="1:3">
      <c r="A10" s="4" t="s">
        <v>358</v>
      </c>
    </row>
    <row r="11" spans="1:3">
      <c r="A11" s="4" t="s">
        <v>354</v>
      </c>
      <c r="B11" s="4" t="s">
        <v>45</v>
      </c>
    </row>
    <row r="12" spans="1:3">
      <c r="A12" s="4" t="s">
        <v>355</v>
      </c>
      <c r="B12" s="6" t="n">
        <v>17330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18</v>
      </c>
    </row>
    <row r="4" spans="1:2">
      <c r="A4" s="4" t="s">
        <v>361</v>
      </c>
      <c r="B4" s="4" t="s">
        <v>45</v>
      </c>
    </row>
    <row r="5" spans="1:2">
      <c r="A5" s="4" t="s">
        <v>362</v>
      </c>
      <c r="B5" s="5" t="n">
        <v>1750646</v>
      </c>
    </row>
    <row r="6" spans="1:2">
      <c r="A6" s="4" t="s">
        <v>363</v>
      </c>
      <c r="B6" s="5" t="n">
        <v>-17627</v>
      </c>
    </row>
    <row r="7" spans="1:2">
      <c r="A7" s="4" t="s">
        <v>364</v>
      </c>
      <c r="B7" s="6" t="n">
        <v>1733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7</v>
      </c>
    </row>
    <row r="2" spans="1:3">
      <c r="A2" s="4" t="s">
        <v>83</v>
      </c>
      <c r="B2" s="6" t="n">
        <v>96</v>
      </c>
    </row>
    <row r="3" spans="1:3">
      <c r="A3" s="4" t="s">
        <v>84</v>
      </c>
      <c r="B3" s="6" t="n">
        <v>0</v>
      </c>
      <c r="C3" s="6" t="n">
        <v>3056</v>
      </c>
    </row>
    <row r="4" spans="1:3">
      <c r="A4" s="4" t="s">
        <v>85</v>
      </c>
      <c r="B4" s="7" t="n">
        <v>0.0001</v>
      </c>
      <c r="C4" s="7" t="n">
        <v>0.0001</v>
      </c>
    </row>
    <row r="5" spans="1:3">
      <c r="A5" s="4" t="s">
        <v>86</v>
      </c>
      <c r="B5" s="5" t="n">
        <v>7013600</v>
      </c>
      <c r="C5" s="5" t="n">
        <v>6704061</v>
      </c>
    </row>
    <row r="6" spans="1:3">
      <c r="A6" s="4" t="s">
        <v>87</v>
      </c>
      <c r="B6" s="4" t="s">
        <v>45</v>
      </c>
      <c r="C6" s="4" t="s">
        <v>45</v>
      </c>
    </row>
    <row r="7" spans="1:3">
      <c r="A7" s="4" t="s">
        <v>88</v>
      </c>
      <c r="B7" s="4" t="s">
        <v>45</v>
      </c>
      <c r="C7" s="4" t="s">
        <v>45</v>
      </c>
    </row>
    <row r="8" spans="1:3">
      <c r="A8" s="4" t="s">
        <v>89</v>
      </c>
      <c r="B8" s="7" t="n">
        <v>0.0001</v>
      </c>
      <c r="C8" s="7" t="n">
        <v>0.0001</v>
      </c>
    </row>
    <row r="9" spans="1:3">
      <c r="A9" s="4" t="s">
        <v>90</v>
      </c>
      <c r="B9" s="5" t="n">
        <v>250000000</v>
      </c>
      <c r="C9" s="5" t="n">
        <v>250000000</v>
      </c>
    </row>
    <row r="10" spans="1:3">
      <c r="A10" s="4" t="s">
        <v>91</v>
      </c>
      <c r="B10" s="5" t="n">
        <v>184397726</v>
      </c>
      <c r="C10" s="4" t="s">
        <v>45</v>
      </c>
    </row>
    <row r="11" spans="1:3">
      <c r="A11" s="4" t="s">
        <v>92</v>
      </c>
      <c r="B11" s="5" t="n">
        <v>184397726</v>
      </c>
      <c r="C11" s="4" t="s">
        <v>45</v>
      </c>
    </row>
    <row r="12" spans="1:3">
      <c r="A12" s="4" t="s">
        <v>79</v>
      </c>
    </row>
    <row r="13" spans="1:3">
      <c r="A13" s="4" t="s">
        <v>85</v>
      </c>
      <c r="B13" s="7" t="n">
        <v>0.0001</v>
      </c>
      <c r="C13" s="7" t="n">
        <v>0.0001</v>
      </c>
    </row>
    <row r="14" spans="1:3">
      <c r="A14" s="4" t="s">
        <v>86</v>
      </c>
      <c r="B14" s="5" t="n">
        <v>2000000</v>
      </c>
      <c r="C14" s="4" t="s">
        <v>45</v>
      </c>
    </row>
    <row r="15" spans="1:3">
      <c r="A15" s="4" t="s">
        <v>87</v>
      </c>
      <c r="B15" s="5" t="n">
        <v>459386</v>
      </c>
      <c r="C15" s="4" t="s">
        <v>45</v>
      </c>
    </row>
    <row r="16" spans="1:3">
      <c r="A16" s="4" t="s">
        <v>88</v>
      </c>
      <c r="B16" s="5" t="n">
        <v>459386</v>
      </c>
      <c r="C16" s="4" t="s">
        <v>45</v>
      </c>
    </row>
    <row r="17" spans="1:3">
      <c r="A17" s="4" t="s">
        <v>80</v>
      </c>
    </row>
    <row r="18" spans="1:3">
      <c r="A18" s="4" t="s">
        <v>85</v>
      </c>
      <c r="B18" s="7" t="n">
        <v>0.0001</v>
      </c>
      <c r="C18" s="7" t="n">
        <v>0.0001</v>
      </c>
    </row>
    <row r="19" spans="1:3">
      <c r="A19" s="4" t="s">
        <v>86</v>
      </c>
      <c r="B19" s="5" t="n">
        <v>775000</v>
      </c>
      <c r="C19" s="5" t="n">
        <v>775000</v>
      </c>
    </row>
    <row r="20" spans="1:3">
      <c r="A20" s="4" t="s">
        <v>87</v>
      </c>
      <c r="B20" s="5" t="n">
        <v>775000</v>
      </c>
      <c r="C20" s="5" t="n">
        <v>775000</v>
      </c>
    </row>
    <row r="21" spans="1:3">
      <c r="A21" s="4" t="s">
        <v>88</v>
      </c>
      <c r="B21" s="5" t="n">
        <v>775000</v>
      </c>
      <c r="C21" s="5" t="n">
        <v>775000</v>
      </c>
    </row>
    <row r="22" spans="1:3">
      <c r="A22" s="4" t="s">
        <v>81</v>
      </c>
    </row>
    <row r="23" spans="1:3">
      <c r="A23" s="4" t="s">
        <v>85</v>
      </c>
      <c r="B23" s="7" t="n">
        <v>0.0001</v>
      </c>
      <c r="C23" s="7" t="n">
        <v>0.0001</v>
      </c>
    </row>
    <row r="24" spans="1:3">
      <c r="A24" s="4" t="s">
        <v>86</v>
      </c>
      <c r="B24" s="5" t="n">
        <v>200000</v>
      </c>
      <c r="C24" s="4" t="s">
        <v>45</v>
      </c>
    </row>
    <row r="25" spans="1:3">
      <c r="A25" s="4" t="s">
        <v>87</v>
      </c>
      <c r="B25" s="5" t="n">
        <v>200000</v>
      </c>
      <c r="C25" s="4" t="s">
        <v>45</v>
      </c>
    </row>
    <row r="26" spans="1:3">
      <c r="A26" s="4" t="s">
        <v>88</v>
      </c>
      <c r="B26" s="5" t="n">
        <v>200000</v>
      </c>
      <c r="C26"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5</v>
      </c>
    </row>
    <row r="3" spans="1:3">
      <c r="A3" s="4" t="s">
        <v>366</v>
      </c>
      <c r="B3" s="5" t="n">
        <v>1554900840</v>
      </c>
      <c r="C3" s="5" t="n">
        <v>21134</v>
      </c>
    </row>
    <row r="4" spans="1:3">
      <c r="A4" s="4" t="s">
        <v>367</v>
      </c>
    </row>
    <row r="5" spans="1:3">
      <c r="A5" s="4" t="s">
        <v>366</v>
      </c>
      <c r="B5" s="5" t="n">
        <v>1434386000</v>
      </c>
      <c r="C5" s="4" t="s">
        <v>45</v>
      </c>
    </row>
    <row r="6" spans="1:3">
      <c r="A6" s="4" t="s">
        <v>368</v>
      </c>
    </row>
    <row r="7" spans="1:3">
      <c r="A7" s="4" t="s">
        <v>366</v>
      </c>
      <c r="B7" s="5" t="n">
        <v>37675000</v>
      </c>
      <c r="C7" s="5" t="n">
        <v>15147</v>
      </c>
    </row>
    <row r="8" spans="1:3">
      <c r="A8" s="4" t="s">
        <v>369</v>
      </c>
    </row>
    <row r="9" spans="1:3">
      <c r="A9" s="4" t="s">
        <v>366</v>
      </c>
      <c r="B9" s="5" t="n">
        <v>43272420</v>
      </c>
      <c r="C9" s="5" t="n">
        <v>5960</v>
      </c>
    </row>
    <row r="10" spans="1:3">
      <c r="A10" s="4" t="s">
        <v>370</v>
      </c>
    </row>
    <row r="11" spans="1:3">
      <c r="A11" s="4" t="s">
        <v>366</v>
      </c>
      <c r="B11" s="5" t="n">
        <v>39567420</v>
      </c>
      <c r="C11" s="4" t="s">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0"/>
    <col customWidth="1" max="5" min="5" width="36"/>
    <col customWidth="1" max="6" min="6" width="46"/>
    <col customWidth="1" max="7" min="7" width="36"/>
    <col customWidth="1" max="8" min="8" width="36"/>
    <col customWidth="1" max="9" min="9" width="20"/>
  </cols>
  <sheetData>
    <row r="1" spans="1:9">
      <c r="A1" s="1" t="s">
        <v>371</v>
      </c>
      <c r="B1" s="2" t="s">
        <v>372</v>
      </c>
      <c r="C1" s="2" t="s">
        <v>94</v>
      </c>
      <c r="F1" s="2" t="s">
        <v>1</v>
      </c>
      <c r="H1" s="2" t="s">
        <v>373</v>
      </c>
    </row>
    <row r="2" spans="1:9">
      <c r="B2" s="2" t="s">
        <v>374</v>
      </c>
      <c r="C2" s="2" t="s">
        <v>375</v>
      </c>
      <c r="D2" s="2" t="s">
        <v>376</v>
      </c>
      <c r="E2" s="2" t="s">
        <v>377</v>
      </c>
      <c r="F2" s="2" t="s">
        <v>375</v>
      </c>
      <c r="G2" s="2" t="s">
        <v>377</v>
      </c>
      <c r="H2" s="2" t="s">
        <v>378</v>
      </c>
      <c r="I2" s="2" t="s">
        <v>379</v>
      </c>
    </row>
    <row r="3" spans="1:9">
      <c r="A3" s="3" t="s">
        <v>380</v>
      </c>
    </row>
    <row r="4" spans="1:9">
      <c r="A4" s="4" t="s">
        <v>381</v>
      </c>
      <c r="C4" s="4" t="s">
        <v>382</v>
      </c>
      <c r="D4" s="4" t="s">
        <v>383</v>
      </c>
      <c r="E4" s="4" t="s">
        <v>384</v>
      </c>
      <c r="F4" s="4" t="s">
        <v>382</v>
      </c>
      <c r="G4" s="4" t="s">
        <v>384</v>
      </c>
    </row>
    <row r="5" spans="1:9">
      <c r="A5" s="4" t="s">
        <v>385</v>
      </c>
      <c r="C5" s="5" t="n">
        <v>1554900840</v>
      </c>
      <c r="E5" s="5" t="n">
        <v>21134</v>
      </c>
      <c r="F5" s="5" t="n">
        <v>1554900840</v>
      </c>
      <c r="G5" s="5" t="n">
        <v>21134</v>
      </c>
    </row>
    <row r="6" spans="1:9">
      <c r="A6" s="4" t="s">
        <v>386</v>
      </c>
      <c r="C6" s="8" t="n">
        <v>0.16</v>
      </c>
      <c r="F6" s="8" t="n">
        <v>0.16</v>
      </c>
    </row>
    <row r="7" spans="1:9">
      <c r="A7" s="4" t="s">
        <v>387</v>
      </c>
      <c r="C7" s="5" t="n">
        <v>184397726</v>
      </c>
      <c r="F7" s="5" t="n">
        <v>184397726</v>
      </c>
      <c r="H7" s="4" t="s">
        <v>45</v>
      </c>
    </row>
    <row r="8" spans="1:9">
      <c r="A8" s="4" t="s">
        <v>388</v>
      </c>
      <c r="C8" s="6" t="n">
        <v>2969</v>
      </c>
      <c r="E8" s="6" t="n">
        <v>5343</v>
      </c>
      <c r="F8" s="6" t="n">
        <v>2969</v>
      </c>
      <c r="G8" s="6" t="n">
        <v>9414</v>
      </c>
    </row>
    <row r="9" spans="1:9">
      <c r="A9" s="4" t="s">
        <v>389</v>
      </c>
      <c r="C9" s="5" t="n">
        <v>92500</v>
      </c>
      <c r="E9" s="6" t="n">
        <v>21500</v>
      </c>
      <c r="F9" s="5" t="n">
        <v>101417</v>
      </c>
      <c r="G9" s="6" t="n">
        <v>68333</v>
      </c>
    </row>
    <row r="10" spans="1:9">
      <c r="A10" s="4" t="s">
        <v>390</v>
      </c>
      <c r="C10" s="5" t="n">
        <v>654500</v>
      </c>
      <c r="F10" s="5" t="n">
        <v>654500</v>
      </c>
      <c r="H10" s="6" t="n">
        <v>553083</v>
      </c>
    </row>
    <row r="11" spans="1:9">
      <c r="A11" s="4" t="s">
        <v>391</v>
      </c>
      <c r="C11" s="5" t="n">
        <v>827000</v>
      </c>
      <c r="F11" s="5" t="n">
        <v>827000</v>
      </c>
      <c r="H11" s="5" t="n">
        <v>587000</v>
      </c>
    </row>
    <row r="12" spans="1:9">
      <c r="A12" s="4" t="s">
        <v>63</v>
      </c>
      <c r="C12" s="5" t="n">
        <v>132527</v>
      </c>
      <c r="F12" s="5" t="n">
        <v>132527</v>
      </c>
      <c r="H12" s="5" t="n">
        <v>59468</v>
      </c>
    </row>
    <row r="13" spans="1:9">
      <c r="A13" s="4" t="s">
        <v>392</v>
      </c>
      <c r="C13" s="5" t="n">
        <v>524000</v>
      </c>
      <c r="F13" s="5" t="n">
        <v>524000</v>
      </c>
    </row>
    <row r="14" spans="1:9">
      <c r="A14" s="4" t="s">
        <v>74</v>
      </c>
      <c r="C14" s="6" t="n">
        <v>-8306986</v>
      </c>
      <c r="F14" s="5" t="n">
        <v>-8306986</v>
      </c>
      <c r="H14" s="6" t="n">
        <v>-5675391</v>
      </c>
    </row>
    <row r="15" spans="1:9">
      <c r="A15" s="4" t="s">
        <v>393</v>
      </c>
      <c r="F15" s="5" t="n">
        <v>90</v>
      </c>
    </row>
    <row r="16" spans="1:9">
      <c r="A16" s="4" t="s">
        <v>394</v>
      </c>
      <c r="F16" s="5" t="n">
        <v>30</v>
      </c>
    </row>
    <row r="17" spans="1:9">
      <c r="A17" s="4" t="s">
        <v>395</v>
      </c>
      <c r="F17" s="5" t="n">
        <v>97527</v>
      </c>
    </row>
    <row r="18" spans="1:9">
      <c r="A18" s="4" t="s">
        <v>396</v>
      </c>
      <c r="F18" s="6" t="n">
        <v>35000</v>
      </c>
    </row>
    <row r="19" spans="1:9">
      <c r="A19" s="4" t="s">
        <v>397</v>
      </c>
    </row>
    <row r="20" spans="1:9">
      <c r="A20" s="3" t="s">
        <v>380</v>
      </c>
    </row>
    <row r="21" spans="1:9">
      <c r="A21" s="4" t="s">
        <v>398</v>
      </c>
      <c r="F21" s="4" t="s">
        <v>399</v>
      </c>
      <c r="H21" s="4" t="s">
        <v>400</v>
      </c>
    </row>
    <row r="22" spans="1:9">
      <c r="A22" s="4" t="s">
        <v>401</v>
      </c>
      <c r="F22" s="4" t="s">
        <v>402</v>
      </c>
      <c r="H22" s="4" t="s">
        <v>402</v>
      </c>
    </row>
    <row r="23" spans="1:9">
      <c r="A23" s="4" t="s">
        <v>403</v>
      </c>
      <c r="C23" s="5" t="n">
        <v>4</v>
      </c>
      <c r="F23" s="5" t="n">
        <v>4</v>
      </c>
      <c r="H23" s="5" t="n">
        <v>4</v>
      </c>
    </row>
    <row r="24" spans="1:9">
      <c r="A24" s="4" t="s">
        <v>404</v>
      </c>
    </row>
    <row r="25" spans="1:9">
      <c r="A25" s="3" t="s">
        <v>380</v>
      </c>
    </row>
    <row r="26" spans="1:9">
      <c r="A26" s="4" t="s">
        <v>398</v>
      </c>
      <c r="F26" s="4" t="s">
        <v>405</v>
      </c>
      <c r="H26" s="4" t="s">
        <v>405</v>
      </c>
    </row>
    <row r="27" spans="1:9">
      <c r="A27" s="4" t="s">
        <v>406</v>
      </c>
    </row>
    <row r="28" spans="1:9">
      <c r="A28" s="3" t="s">
        <v>380</v>
      </c>
    </row>
    <row r="29" spans="1:9">
      <c r="A29" s="4" t="s">
        <v>398</v>
      </c>
      <c r="F29" s="4" t="s">
        <v>407</v>
      </c>
      <c r="H29" s="4" t="s">
        <v>408</v>
      </c>
    </row>
    <row r="30" spans="1:9">
      <c r="A30" s="4" t="s">
        <v>409</v>
      </c>
    </row>
    <row r="31" spans="1:9">
      <c r="A31" s="3" t="s">
        <v>380</v>
      </c>
    </row>
    <row r="32" spans="1:9">
      <c r="A32" s="4" t="s">
        <v>398</v>
      </c>
      <c r="F32" s="4" t="s">
        <v>410</v>
      </c>
      <c r="H32" s="4" t="s">
        <v>411</v>
      </c>
    </row>
    <row r="33" spans="1:9">
      <c r="A33" s="4" t="s">
        <v>412</v>
      </c>
    </row>
    <row r="34" spans="1:9">
      <c r="A34" s="3" t="s">
        <v>380</v>
      </c>
    </row>
    <row r="35" spans="1:9">
      <c r="A35" s="4" t="s">
        <v>398</v>
      </c>
      <c r="F35" s="4" t="s">
        <v>413</v>
      </c>
      <c r="H35" s="4" t="s">
        <v>414</v>
      </c>
    </row>
    <row r="36" spans="1:9">
      <c r="A36" s="4" t="s">
        <v>415</v>
      </c>
    </row>
    <row r="37" spans="1:9">
      <c r="A37" s="3" t="s">
        <v>380</v>
      </c>
    </row>
    <row r="38" spans="1:9">
      <c r="A38" s="4" t="s">
        <v>398</v>
      </c>
      <c r="F38" s="4" t="s">
        <v>416</v>
      </c>
      <c r="G38" s="4" t="s">
        <v>417</v>
      </c>
    </row>
    <row r="39" spans="1:9">
      <c r="A39" s="4" t="s">
        <v>403</v>
      </c>
      <c r="C39" s="5" t="n">
        <v>2</v>
      </c>
      <c r="E39" s="5" t="n">
        <v>1</v>
      </c>
      <c r="F39" s="5" t="n">
        <v>2</v>
      </c>
      <c r="G39" s="5" t="n">
        <v>1</v>
      </c>
    </row>
    <row r="40" spans="1:9">
      <c r="A40" s="4" t="s">
        <v>418</v>
      </c>
    </row>
    <row r="41" spans="1:9">
      <c r="A41" s="3" t="s">
        <v>380</v>
      </c>
    </row>
    <row r="42" spans="1:9">
      <c r="A42" s="4" t="s">
        <v>398</v>
      </c>
      <c r="F42" s="4" t="s">
        <v>419</v>
      </c>
      <c r="G42" s="4" t="s">
        <v>420</v>
      </c>
    </row>
    <row r="43" spans="1:9">
      <c r="A43" s="4" t="s">
        <v>421</v>
      </c>
    </row>
    <row r="44" spans="1:9">
      <c r="A44" s="3" t="s">
        <v>380</v>
      </c>
    </row>
    <row r="45" spans="1:9">
      <c r="A45" s="4" t="s">
        <v>398</v>
      </c>
      <c r="F45" s="4" t="s">
        <v>410</v>
      </c>
    </row>
    <row r="46" spans="1:9">
      <c r="A46" s="4" t="s">
        <v>422</v>
      </c>
    </row>
    <row r="47" spans="1:9">
      <c r="A47" s="3" t="s">
        <v>380</v>
      </c>
    </row>
    <row r="48" spans="1:9">
      <c r="A48" s="4" t="s">
        <v>423</v>
      </c>
      <c r="C48" s="5" t="n">
        <v>200000000</v>
      </c>
      <c r="F48" s="5" t="n">
        <v>200000000</v>
      </c>
    </row>
    <row r="49" spans="1:9">
      <c r="A49" s="4" t="s">
        <v>424</v>
      </c>
    </row>
    <row r="50" spans="1:9">
      <c r="A50" s="3" t="s">
        <v>380</v>
      </c>
    </row>
    <row r="51" spans="1:9">
      <c r="A51" s="4" t="s">
        <v>425</v>
      </c>
      <c r="I51" s="4" t="s">
        <v>426</v>
      </c>
    </row>
    <row r="52" spans="1:9">
      <c r="A52" s="4" t="s">
        <v>387</v>
      </c>
      <c r="B52" s="5" t="n">
        <v>125000000</v>
      </c>
      <c r="I52" s="5" t="n">
        <v>125000000</v>
      </c>
    </row>
    <row r="53" spans="1:9">
      <c r="A53" s="4" t="s">
        <v>427</v>
      </c>
    </row>
    <row r="54" spans="1:9">
      <c r="A54" s="3" t="s">
        <v>380</v>
      </c>
    </row>
    <row r="55" spans="1:9">
      <c r="A55" s="4" t="s">
        <v>425</v>
      </c>
      <c r="C55" s="4" t="s">
        <v>428</v>
      </c>
      <c r="F55" s="4" t="s">
        <v>428</v>
      </c>
    </row>
    <row r="56" spans="1:9">
      <c r="A56" s="4" t="s">
        <v>429</v>
      </c>
    </row>
    <row r="57" spans="1:9">
      <c r="A57" s="3" t="s">
        <v>380</v>
      </c>
    </row>
    <row r="58" spans="1:9">
      <c r="A58" s="4" t="s">
        <v>430</v>
      </c>
      <c r="D58" s="5" t="n">
        <v>200000</v>
      </c>
    </row>
    <row r="59" spans="1:9">
      <c r="A59" s="4" t="s">
        <v>431</v>
      </c>
    </row>
    <row r="60" spans="1:9">
      <c r="A60" s="3" t="s">
        <v>380</v>
      </c>
    </row>
    <row r="61" spans="1:9">
      <c r="A61" s="4" t="s">
        <v>430</v>
      </c>
      <c r="B61" s="5" t="n">
        <v>775000</v>
      </c>
      <c r="D61" s="5" t="n">
        <v>775000</v>
      </c>
    </row>
    <row r="62" spans="1:9">
      <c r="A62" s="4" t="s">
        <v>432</v>
      </c>
      <c r="D62" s="5" t="n">
        <v>77500000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3</v>
      </c>
      <c r="B1" s="2" t="s">
        <v>94</v>
      </c>
      <c r="D1" s="2" t="s">
        <v>1</v>
      </c>
    </row>
    <row r="2" spans="1:5">
      <c r="B2" s="2" t="s">
        <v>2</v>
      </c>
      <c r="C2" s="2" t="s">
        <v>95</v>
      </c>
      <c r="D2" s="2" t="s">
        <v>2</v>
      </c>
      <c r="E2" s="2" t="s">
        <v>95</v>
      </c>
    </row>
    <row r="3" spans="1:5">
      <c r="A3" s="3" t="s">
        <v>434</v>
      </c>
    </row>
    <row r="4" spans="1:5">
      <c r="A4" s="4" t="s">
        <v>361</v>
      </c>
      <c r="D4" s="6" t="n">
        <v>33917</v>
      </c>
    </row>
    <row r="5" spans="1:5">
      <c r="A5" s="4" t="s">
        <v>435</v>
      </c>
      <c r="D5" s="5" t="n">
        <v>240000</v>
      </c>
      <c r="E5" s="4" t="s">
        <v>45</v>
      </c>
    </row>
    <row r="6" spans="1:5">
      <c r="A6" s="4" t="s">
        <v>436</v>
      </c>
      <c r="B6" s="6" t="n">
        <v>-92500</v>
      </c>
      <c r="C6" s="6" t="n">
        <v>-21500</v>
      </c>
      <c r="D6" s="5" t="n">
        <v>-101417</v>
      </c>
      <c r="E6" s="6" t="n">
        <v>-68333</v>
      </c>
    </row>
    <row r="7" spans="1:5">
      <c r="A7" s="4" t="s">
        <v>364</v>
      </c>
      <c r="B7" s="6" t="n">
        <v>172500</v>
      </c>
      <c r="D7" s="6" t="n">
        <v>172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7</v>
      </c>
      <c r="B1" s="2" t="s">
        <v>94</v>
      </c>
      <c r="D1" s="2" t="s">
        <v>1</v>
      </c>
      <c r="F1" s="2" t="s">
        <v>373</v>
      </c>
    </row>
    <row r="2" spans="1:6">
      <c r="B2" s="2" t="s">
        <v>2</v>
      </c>
      <c r="C2" s="2" t="s">
        <v>95</v>
      </c>
      <c r="D2" s="2" t="s">
        <v>2</v>
      </c>
      <c r="E2" s="2" t="s">
        <v>95</v>
      </c>
      <c r="F2" s="2" t="s">
        <v>37</v>
      </c>
    </row>
    <row r="3" spans="1:6">
      <c r="A3" s="3" t="s">
        <v>438</v>
      </c>
    </row>
    <row r="4" spans="1:6">
      <c r="A4" s="4" t="s">
        <v>391</v>
      </c>
      <c r="B4" s="6" t="n">
        <v>827000</v>
      </c>
      <c r="D4" s="6" t="n">
        <v>827000</v>
      </c>
      <c r="F4" s="6" t="n">
        <v>587000</v>
      </c>
    </row>
    <row r="5" spans="1:6">
      <c r="A5" s="4" t="s">
        <v>390</v>
      </c>
      <c r="D5" s="5" t="n">
        <v>654500</v>
      </c>
      <c r="F5" s="6" t="n">
        <v>553083</v>
      </c>
    </row>
    <row r="6" spans="1:6">
      <c r="A6" s="4" t="s">
        <v>389</v>
      </c>
      <c r="B6" s="5" t="n">
        <v>92500</v>
      </c>
      <c r="C6" s="6" t="n">
        <v>21500</v>
      </c>
      <c r="D6" s="5" t="n">
        <v>101417</v>
      </c>
      <c r="E6" s="6" t="n">
        <v>68333</v>
      </c>
    </row>
    <row r="7" spans="1:6">
      <c r="A7" s="4" t="s">
        <v>439</v>
      </c>
      <c r="B7" s="6" t="n">
        <v>172500</v>
      </c>
      <c r="D7" s="6" t="n">
        <v>172500</v>
      </c>
    </row>
    <row r="8" spans="1:6">
      <c r="A8" s="4" t="s">
        <v>440</v>
      </c>
      <c r="D8" s="5" t="n">
        <v>1083333</v>
      </c>
      <c r="E8" s="4" t="s">
        <v>45</v>
      </c>
    </row>
    <row r="9" spans="1:6">
      <c r="A9" s="4" t="s">
        <v>441</v>
      </c>
      <c r="B9" s="8" t="n">
        <v>0.16</v>
      </c>
      <c r="D9" s="8" t="n">
        <v>0.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2</v>
      </c>
      <c r="B1" s="2" t="s">
        <v>2</v>
      </c>
      <c r="C1" s="2" t="s">
        <v>37</v>
      </c>
    </row>
    <row r="2" spans="1:3">
      <c r="A2" s="3" t="s">
        <v>443</v>
      </c>
    </row>
    <row r="3" spans="1:3">
      <c r="A3" s="4" t="s">
        <v>47</v>
      </c>
      <c r="B3" s="6" t="n">
        <v>8441215</v>
      </c>
      <c r="C3" s="4" t="s">
        <v>45</v>
      </c>
    </row>
    <row r="4" spans="1:3">
      <c r="A4" s="4" t="s">
        <v>444</v>
      </c>
      <c r="B4" s="6" t="n">
        <v>1130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5</v>
      </c>
      <c r="B1" s="2" t="s">
        <v>2</v>
      </c>
      <c r="C1" s="2" t="s">
        <v>37</v>
      </c>
    </row>
    <row r="2" spans="1:3">
      <c r="A2" s="3" t="s">
        <v>232</v>
      </c>
    </row>
    <row r="3" spans="1:3">
      <c r="A3" s="4" t="s">
        <v>446</v>
      </c>
      <c r="B3" s="6" t="n">
        <v>25326</v>
      </c>
      <c r="C3" s="6" t="n">
        <v>81067</v>
      </c>
    </row>
    <row r="4" spans="1:3">
      <c r="A4" s="4" t="s">
        <v>447</v>
      </c>
      <c r="B4" s="5" t="n">
        <v>117292</v>
      </c>
      <c r="C4" s="5" t="n">
        <v>127767</v>
      </c>
    </row>
    <row r="5" spans="1:3">
      <c r="A5" s="4" t="s">
        <v>131</v>
      </c>
      <c r="B5" s="5" t="n">
        <v>142618</v>
      </c>
      <c r="C5" s="5" t="n">
        <v>208834</v>
      </c>
    </row>
    <row r="6" spans="1:3">
      <c r="A6" s="4" t="s">
        <v>448</v>
      </c>
      <c r="B6" s="5" t="n">
        <v>-51542</v>
      </c>
      <c r="C6" s="5" t="n">
        <v>-105028</v>
      </c>
    </row>
    <row r="7" spans="1:3">
      <c r="A7" s="4" t="s">
        <v>449</v>
      </c>
      <c r="B7" s="6" t="n">
        <v>91076</v>
      </c>
      <c r="C7" s="6" t="n">
        <v>103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50</v>
      </c>
      <c r="B1" s="2" t="s">
        <v>2</v>
      </c>
      <c r="C1" s="2" t="s">
        <v>37</v>
      </c>
    </row>
    <row r="2" spans="1:3">
      <c r="A2" s="3" t="s">
        <v>451</v>
      </c>
    </row>
    <row r="3" spans="1:3">
      <c r="A3" s="4" t="s">
        <v>20</v>
      </c>
      <c r="C3" s="6" t="n">
        <v>38750</v>
      </c>
    </row>
    <row r="4" spans="1:3">
      <c r="A4" s="4" t="s">
        <v>452</v>
      </c>
      <c r="C4" s="5" t="n">
        <v>25942</v>
      </c>
    </row>
    <row r="5" spans="1:3">
      <c r="A5" s="4" t="s">
        <v>453</v>
      </c>
      <c r="C5" s="5" t="n">
        <v>28136</v>
      </c>
    </row>
    <row r="6" spans="1:3">
      <c r="A6" s="4" t="s">
        <v>454</v>
      </c>
      <c r="C6" s="5" t="n">
        <v>30492</v>
      </c>
    </row>
    <row r="7" spans="1:3">
      <c r="A7" s="4" t="s">
        <v>455</v>
      </c>
      <c r="C7" s="5" t="n">
        <v>19298</v>
      </c>
    </row>
    <row r="8" spans="1:3">
      <c r="A8" s="4" t="s">
        <v>456</v>
      </c>
      <c r="B8" s="6" t="n">
        <v>142618</v>
      </c>
      <c r="C8" s="6" t="n">
        <v>2088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s>
  <sheetData>
    <row r="1" spans="1:4">
      <c r="A1" s="1" t="s">
        <v>457</v>
      </c>
      <c r="B1" s="2" t="s">
        <v>372</v>
      </c>
      <c r="C1" s="2" t="s">
        <v>1</v>
      </c>
    </row>
    <row r="2" spans="1:4">
      <c r="B2" s="2" t="s">
        <v>458</v>
      </c>
      <c r="C2" s="2" t="s">
        <v>2</v>
      </c>
      <c r="D2" s="2" t="s">
        <v>37</v>
      </c>
    </row>
    <row r="3" spans="1:4">
      <c r="A3" s="3" t="s">
        <v>459</v>
      </c>
    </row>
    <row r="4" spans="1:4">
      <c r="A4" s="4" t="s">
        <v>460</v>
      </c>
      <c r="C4" s="6" t="n">
        <v>25326</v>
      </c>
      <c r="D4" s="6" t="n">
        <v>81067</v>
      </c>
    </row>
    <row r="5" spans="1:4">
      <c r="A5" s="4" t="s">
        <v>461</v>
      </c>
      <c r="C5" s="4" t="s">
        <v>462</v>
      </c>
    </row>
    <row r="6" spans="1:4">
      <c r="A6" s="4" t="s">
        <v>463</v>
      </c>
      <c r="C6" s="4" t="s">
        <v>464</v>
      </c>
    </row>
    <row r="7" spans="1:4">
      <c r="A7" s="4" t="s">
        <v>447</v>
      </c>
      <c r="C7" s="6" t="n">
        <v>117292</v>
      </c>
      <c r="D7" s="6" t="n">
        <v>127767</v>
      </c>
    </row>
    <row r="8" spans="1:4">
      <c r="A8" s="4" t="s">
        <v>465</v>
      </c>
      <c r="B8" s="4" t="s">
        <v>466</v>
      </c>
      <c r="C8"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80"/>
    <col customWidth="1" max="6" min="6" width="14"/>
  </cols>
  <sheetData>
    <row r="1" spans="1:6">
      <c r="A1" s="1" t="s">
        <v>468</v>
      </c>
      <c r="B1" s="2" t="s">
        <v>469</v>
      </c>
      <c r="C1" s="2" t="s">
        <v>458</v>
      </c>
      <c r="D1" s="2" t="s">
        <v>470</v>
      </c>
      <c r="E1" s="2" t="s">
        <v>2</v>
      </c>
      <c r="F1" s="2" t="s">
        <v>37</v>
      </c>
    </row>
    <row r="2" spans="1:6">
      <c r="A2" s="3" t="s">
        <v>471</v>
      </c>
    </row>
    <row r="3" spans="1:6">
      <c r="A3" s="4" t="s">
        <v>472</v>
      </c>
      <c r="C3" s="6" t="n">
        <v>55000</v>
      </c>
    </row>
    <row r="4" spans="1:6">
      <c r="A4" s="4" t="s">
        <v>473</v>
      </c>
      <c r="C4" s="4" t="s">
        <v>417</v>
      </c>
    </row>
    <row r="5" spans="1:6">
      <c r="A5" s="4" t="s">
        <v>474</v>
      </c>
      <c r="C5" s="6" t="n">
        <v>50000</v>
      </c>
      <c r="E5" s="4" t="s">
        <v>45</v>
      </c>
    </row>
    <row r="6" spans="1:6">
      <c r="A6" s="4" t="s">
        <v>475</v>
      </c>
      <c r="C6" s="4" t="s">
        <v>466</v>
      </c>
      <c r="E6" s="4" t="s">
        <v>467</v>
      </c>
    </row>
    <row r="7" spans="1:6">
      <c r="A7" s="4" t="s">
        <v>476</v>
      </c>
      <c r="C7" s="4" t="s">
        <v>477</v>
      </c>
    </row>
    <row r="8" spans="1:6">
      <c r="A8" s="4" t="s">
        <v>478</v>
      </c>
      <c r="D8" s="6" t="n">
        <v>3056</v>
      </c>
    </row>
    <row r="9" spans="1:6">
      <c r="A9" s="4" t="s">
        <v>479</v>
      </c>
      <c r="E9" s="6" t="n">
        <v>5000</v>
      </c>
    </row>
    <row r="10" spans="1:6">
      <c r="A10" s="4" t="s">
        <v>480</v>
      </c>
      <c r="E10" s="5" t="n">
        <v>115000</v>
      </c>
    </row>
    <row r="11" spans="1:6">
      <c r="A11" s="4" t="s">
        <v>54</v>
      </c>
      <c r="E11" s="6" t="n">
        <v>1379</v>
      </c>
    </row>
    <row r="12" spans="1:6">
      <c r="A12" s="4" t="s">
        <v>481</v>
      </c>
      <c r="D12" s="5" t="n">
        <v>389036</v>
      </c>
      <c r="E12" s="4" t="s">
        <v>45</v>
      </c>
      <c r="F12" s="4" t="s">
        <v>45</v>
      </c>
    </row>
    <row r="13" spans="1:6">
      <c r="A13" s="4" t="s">
        <v>482</v>
      </c>
      <c r="D13" s="4" t="s">
        <v>483</v>
      </c>
      <c r="E13" s="4" t="s">
        <v>484</v>
      </c>
    </row>
    <row r="14" spans="1:6">
      <c r="A14" s="4" t="s">
        <v>485</v>
      </c>
    </row>
    <row r="15" spans="1:6">
      <c r="A15" s="3" t="s">
        <v>471</v>
      </c>
    </row>
    <row r="16" spans="1:6">
      <c r="A16" s="4" t="s">
        <v>486</v>
      </c>
      <c r="C16" s="6" t="n">
        <v>1000000</v>
      </c>
    </row>
    <row r="17" spans="1:6">
      <c r="A17" s="4" t="s">
        <v>487</v>
      </c>
    </row>
    <row r="18" spans="1:6">
      <c r="A18" s="3" t="s">
        <v>471</v>
      </c>
    </row>
    <row r="19" spans="1:6">
      <c r="A19" s="4" t="s">
        <v>476</v>
      </c>
      <c r="B19" s="4" t="s">
        <v>477</v>
      </c>
    </row>
    <row r="20" spans="1:6">
      <c r="A20" s="4" t="s">
        <v>478</v>
      </c>
      <c r="D20" s="6" t="n">
        <v>29467</v>
      </c>
    </row>
    <row r="21" spans="1:6">
      <c r="A21" s="4" t="s">
        <v>488</v>
      </c>
      <c r="B21" s="6" t="n">
        <v>45005</v>
      </c>
    </row>
    <row r="22" spans="1:6">
      <c r="A22" s="4" t="s">
        <v>472</v>
      </c>
      <c r="B22" s="6" t="n">
        <v>60000</v>
      </c>
    </row>
    <row r="23" spans="1:6">
      <c r="A23" s="4" t="s">
        <v>489</v>
      </c>
      <c r="B23" s="4" t="s">
        <v>490</v>
      </c>
    </row>
    <row r="24" spans="1:6">
      <c r="A24" s="4" t="s">
        <v>491</v>
      </c>
      <c r="B24" s="5" t="n">
        <v>6000000</v>
      </c>
    </row>
    <row r="25" spans="1:6">
      <c r="A25" s="4" t="s">
        <v>492</v>
      </c>
      <c r="B25" s="4" t="s">
        <v>493</v>
      </c>
    </row>
    <row r="26" spans="1:6">
      <c r="A26" s="4" t="s">
        <v>494</v>
      </c>
      <c r="B26" s="8" t="n">
        <v>0.02</v>
      </c>
    </row>
    <row r="27" spans="1:6">
      <c r="A27" s="4" t="s">
        <v>495</v>
      </c>
      <c r="B27" s="4" t="s">
        <v>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97</v>
      </c>
      <c r="B1" s="2" t="s">
        <v>1</v>
      </c>
    </row>
    <row r="2" spans="1:3">
      <c r="B2" s="2" t="s">
        <v>2</v>
      </c>
      <c r="C2" s="2" t="s">
        <v>470</v>
      </c>
    </row>
    <row r="3" spans="1:3">
      <c r="A3" s="3" t="s">
        <v>498</v>
      </c>
    </row>
    <row r="4" spans="1:3">
      <c r="A4" s="4" t="s">
        <v>499</v>
      </c>
      <c r="B4" s="4" t="s">
        <v>500</v>
      </c>
    </row>
    <row r="5" spans="1:3">
      <c r="A5" s="4" t="s">
        <v>501</v>
      </c>
    </row>
    <row r="6" spans="1:3">
      <c r="A6" s="3" t="s">
        <v>498</v>
      </c>
    </row>
    <row r="7" spans="1:3">
      <c r="A7" s="4" t="s">
        <v>502</v>
      </c>
      <c r="C7" s="6" t="n">
        <v>322554</v>
      </c>
    </row>
    <row r="8" spans="1:3">
      <c r="A8" s="4" t="s">
        <v>499</v>
      </c>
      <c r="B8" s="4" t="s">
        <v>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488391</v>
      </c>
      <c r="C4" s="6" t="n">
        <v>283885</v>
      </c>
      <c r="D4" s="6" t="n">
        <v>1651693</v>
      </c>
      <c r="E4" s="6" t="n">
        <v>528832</v>
      </c>
    </row>
    <row r="5" spans="1:5">
      <c r="A5" s="4" t="s">
        <v>98</v>
      </c>
      <c r="B5" s="5" t="n">
        <v>977832</v>
      </c>
      <c r="C5" s="4" t="s">
        <v>45</v>
      </c>
      <c r="D5" s="5" t="n">
        <v>977832</v>
      </c>
      <c r="E5" s="4" t="s">
        <v>45</v>
      </c>
    </row>
    <row r="6" spans="1:5">
      <c r="A6" s="4" t="s">
        <v>99</v>
      </c>
      <c r="B6" s="5" t="n">
        <v>510559</v>
      </c>
      <c r="C6" s="5" t="n">
        <v>283885</v>
      </c>
      <c r="D6" s="5" t="n">
        <v>673861</v>
      </c>
      <c r="E6" s="5" t="n">
        <v>528832</v>
      </c>
    </row>
    <row r="7" spans="1:5">
      <c r="A7" s="3" t="s">
        <v>100</v>
      </c>
    </row>
    <row r="8" spans="1:5">
      <c r="A8" s="4" t="s">
        <v>101</v>
      </c>
      <c r="B8" s="5" t="n">
        <v>2969</v>
      </c>
      <c r="C8" s="5" t="n">
        <v>5343</v>
      </c>
      <c r="D8" s="5" t="n">
        <v>2969</v>
      </c>
      <c r="E8" s="5" t="n">
        <v>9414</v>
      </c>
    </row>
    <row r="9" spans="1:5">
      <c r="A9" s="4" t="s">
        <v>102</v>
      </c>
      <c r="B9" s="5" t="n">
        <v>44934</v>
      </c>
      <c r="C9" s="5" t="n">
        <v>80501</v>
      </c>
      <c r="D9" s="5" t="n">
        <v>94788</v>
      </c>
      <c r="E9" s="5" t="n">
        <v>176873</v>
      </c>
    </row>
    <row r="10" spans="1:5">
      <c r="A10" s="4" t="s">
        <v>103</v>
      </c>
      <c r="B10" s="5" t="n">
        <v>2653432</v>
      </c>
      <c r="C10" s="5" t="n">
        <v>494373</v>
      </c>
      <c r="D10" s="5" t="n">
        <v>3073260</v>
      </c>
      <c r="E10" s="5" t="n">
        <v>866130</v>
      </c>
    </row>
    <row r="11" spans="1:5">
      <c r="A11" s="4" t="s">
        <v>104</v>
      </c>
      <c r="B11" s="5" t="n">
        <v>2701335</v>
      </c>
      <c r="C11" s="5" t="n">
        <v>580217</v>
      </c>
      <c r="D11" s="5" t="n">
        <v>3171017</v>
      </c>
      <c r="E11" s="5" t="n">
        <v>1052417</v>
      </c>
    </row>
    <row r="12" spans="1:5">
      <c r="A12" s="4" t="s">
        <v>105</v>
      </c>
      <c r="B12" s="5" t="n">
        <v>-2190776</v>
      </c>
      <c r="C12" s="5" t="n">
        <v>-296332</v>
      </c>
      <c r="D12" s="5" t="n">
        <v>-2497156</v>
      </c>
      <c r="E12" s="5" t="n">
        <v>-523585</v>
      </c>
    </row>
    <row r="13" spans="1:5">
      <c r="A13" s="3" t="s">
        <v>106</v>
      </c>
    </row>
    <row r="14" spans="1:5">
      <c r="A14" s="4" t="s">
        <v>107</v>
      </c>
      <c r="B14" s="5" t="n">
        <v>-14340</v>
      </c>
      <c r="C14" s="5" t="n">
        <v>-36421</v>
      </c>
      <c r="D14" s="5" t="n">
        <v>-81365</v>
      </c>
      <c r="E14" s="5" t="n">
        <v>-71638</v>
      </c>
    </row>
    <row r="15" spans="1:5">
      <c r="A15" s="4" t="s">
        <v>108</v>
      </c>
      <c r="B15" s="5" t="n">
        <v>17627</v>
      </c>
      <c r="C15" s="4" t="s">
        <v>45</v>
      </c>
      <c r="D15" s="5" t="n">
        <v>17627</v>
      </c>
      <c r="E15" s="4" t="s">
        <v>45</v>
      </c>
    </row>
    <row r="16" spans="1:5">
      <c r="A16" s="4" t="s">
        <v>109</v>
      </c>
      <c r="B16" s="4" t="s">
        <v>45</v>
      </c>
      <c r="C16" s="5" t="n">
        <v>-1792</v>
      </c>
      <c r="D16" s="4" t="s">
        <v>45</v>
      </c>
      <c r="E16" s="5" t="n">
        <v>-1792</v>
      </c>
    </row>
    <row r="17" spans="1:5">
      <c r="A17" s="4" t="s">
        <v>110</v>
      </c>
      <c r="B17" s="5" t="n">
        <v>-92500</v>
      </c>
      <c r="C17" s="5" t="n">
        <v>-21500</v>
      </c>
      <c r="D17" s="5" t="n">
        <v>-101417</v>
      </c>
      <c r="E17" s="5" t="n">
        <v>-68333</v>
      </c>
    </row>
    <row r="18" spans="1:5">
      <c r="A18" s="4" t="s">
        <v>111</v>
      </c>
      <c r="B18" s="5" t="n">
        <v>-89213</v>
      </c>
      <c r="C18" s="5" t="n">
        <v>-59713</v>
      </c>
      <c r="D18" s="5" t="n">
        <v>-165155</v>
      </c>
      <c r="E18" s="5" t="n">
        <v>-141763</v>
      </c>
    </row>
    <row r="19" spans="1:5">
      <c r="A19" s="4" t="s">
        <v>112</v>
      </c>
      <c r="B19" s="5" t="n">
        <v>-2279989</v>
      </c>
      <c r="C19" s="5" t="n">
        <v>-356045</v>
      </c>
      <c r="D19" s="5" t="n">
        <v>-2662311</v>
      </c>
      <c r="E19" s="5" t="n">
        <v>-665348</v>
      </c>
    </row>
    <row r="20" spans="1:5">
      <c r="A20" s="4" t="s">
        <v>113</v>
      </c>
      <c r="B20" s="4" t="s">
        <v>45</v>
      </c>
      <c r="C20" s="4" t="s">
        <v>45</v>
      </c>
      <c r="D20" s="4" t="s">
        <v>45</v>
      </c>
      <c r="E20" s="4" t="s">
        <v>45</v>
      </c>
    </row>
    <row r="21" spans="1:5">
      <c r="A21" s="4" t="s">
        <v>114</v>
      </c>
      <c r="B21" s="5" t="n">
        <v>-2279989</v>
      </c>
      <c r="C21" s="5" t="n">
        <v>-356045</v>
      </c>
      <c r="D21" s="5" t="n">
        <v>-2662311</v>
      </c>
      <c r="E21" s="5" t="n">
        <v>-665348</v>
      </c>
    </row>
    <row r="22" spans="1:5">
      <c r="A22" s="4" t="s">
        <v>115</v>
      </c>
      <c r="B22" s="4" t="s">
        <v>45</v>
      </c>
      <c r="C22" s="5" t="n">
        <v>-13653</v>
      </c>
      <c r="D22" s="5" t="n">
        <v>-30716</v>
      </c>
      <c r="E22" s="5" t="n">
        <v>-19898</v>
      </c>
    </row>
    <row r="23" spans="1:5">
      <c r="A23" s="4" t="s">
        <v>116</v>
      </c>
      <c r="B23" s="5" t="n">
        <v>-2279989</v>
      </c>
      <c r="C23" s="5" t="n">
        <v>-342392</v>
      </c>
      <c r="D23" s="5" t="n">
        <v>-2631595</v>
      </c>
      <c r="E23" s="5" t="n">
        <v>-645450</v>
      </c>
    </row>
    <row r="24" spans="1:5">
      <c r="A24" s="4" t="s">
        <v>117</v>
      </c>
      <c r="B24" s="4" t="s">
        <v>45</v>
      </c>
      <c r="C24" s="5" t="n">
        <v>-725810</v>
      </c>
      <c r="D24" s="5" t="n">
        <v>-140410</v>
      </c>
      <c r="E24" s="5" t="n">
        <v>-859952</v>
      </c>
    </row>
    <row r="25" spans="1:5">
      <c r="A25" s="4" t="s">
        <v>118</v>
      </c>
      <c r="B25" s="6" t="n">
        <v>-2279989</v>
      </c>
      <c r="C25" s="6" t="n">
        <v>-1068202</v>
      </c>
      <c r="D25" s="6" t="n">
        <v>-2772005</v>
      </c>
      <c r="E25" s="6" t="n">
        <v>-1505402</v>
      </c>
    </row>
    <row r="26" spans="1:5">
      <c r="A26" s="4" t="s">
        <v>119</v>
      </c>
      <c r="B26" s="8" t="n">
        <v>-0.02</v>
      </c>
      <c r="C26" s="4" t="s">
        <v>45</v>
      </c>
      <c r="D26" s="8" t="n">
        <v>-0.04</v>
      </c>
      <c r="E26" s="4" t="s">
        <v>45</v>
      </c>
    </row>
    <row r="27" spans="1:5">
      <c r="A27" s="4" t="s">
        <v>120</v>
      </c>
      <c r="B27" s="5" t="n">
        <v>143072064</v>
      </c>
      <c r="C27" s="4" t="s">
        <v>45</v>
      </c>
      <c r="D27" s="5" t="n">
        <v>72703802</v>
      </c>
      <c r="E27" s="4" t="s">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80"/>
    <col customWidth="1" max="7" min="7" width="14"/>
    <col customWidth="1" max="8" min="8" width="15"/>
    <col customWidth="1" max="9" min="9" width="14"/>
    <col customWidth="1" max="10" min="10" width="13"/>
    <col customWidth="1" max="11" min="11" width="80"/>
    <col customWidth="1" max="12" min="12" width="80"/>
    <col customWidth="1" max="13" min="13" width="14"/>
    <col customWidth="1" max="14" min="14" width="14"/>
    <col customWidth="1" max="15" min="15" width="80"/>
    <col customWidth="1" max="16" min="16" width="14"/>
    <col customWidth="1" max="17" min="17" width="26"/>
    <col customWidth="1" max="18" min="18" width="80"/>
    <col customWidth="1" max="19" min="19" width="14"/>
    <col customWidth="1" max="20" min="20" width="14"/>
  </cols>
  <sheetData>
    <row r="1" spans="1:20">
      <c r="A1" s="1" t="s">
        <v>504</v>
      </c>
      <c r="B1" s="2" t="s">
        <v>505</v>
      </c>
      <c r="C1" s="2" t="s">
        <v>506</v>
      </c>
      <c r="D1" s="2" t="s">
        <v>507</v>
      </c>
      <c r="E1" s="2" t="s">
        <v>470</v>
      </c>
      <c r="F1" s="2" t="s">
        <v>505</v>
      </c>
      <c r="G1" s="2" t="s">
        <v>469</v>
      </c>
      <c r="H1" s="2" t="s">
        <v>508</v>
      </c>
      <c r="I1" s="2" t="s">
        <v>509</v>
      </c>
      <c r="J1" s="2" t="s">
        <v>510</v>
      </c>
      <c r="K1" s="2" t="s">
        <v>511</v>
      </c>
      <c r="L1" s="2" t="s">
        <v>512</v>
      </c>
      <c r="M1" s="2" t="s">
        <v>513</v>
      </c>
      <c r="N1" s="2" t="s">
        <v>2</v>
      </c>
      <c r="O1" s="2" t="s">
        <v>470</v>
      </c>
      <c r="P1" s="2" t="s">
        <v>95</v>
      </c>
      <c r="Q1" s="2" t="s">
        <v>514</v>
      </c>
      <c r="R1" s="2" t="s">
        <v>2</v>
      </c>
      <c r="S1" s="2" t="s">
        <v>95</v>
      </c>
      <c r="T1" s="2" t="s">
        <v>37</v>
      </c>
    </row>
    <row r="2" spans="1:20">
      <c r="A2" s="3" t="s">
        <v>515</v>
      </c>
    </row>
    <row r="3" spans="1:20">
      <c r="A3" s="4" t="s">
        <v>86</v>
      </c>
      <c r="N3" s="5" t="n">
        <v>7013600</v>
      </c>
      <c r="R3" s="5" t="n">
        <v>7013600</v>
      </c>
      <c r="T3" s="5" t="n">
        <v>6704061</v>
      </c>
    </row>
    <row r="4" spans="1:20">
      <c r="A4" s="4" t="s">
        <v>516</v>
      </c>
      <c r="N4" s="7" t="n">
        <v>0.0001</v>
      </c>
      <c r="R4" s="7" t="n">
        <v>0.0001</v>
      </c>
      <c r="T4" s="7" t="n">
        <v>0.0001</v>
      </c>
    </row>
    <row r="5" spans="1:20">
      <c r="A5" s="4" t="s">
        <v>87</v>
      </c>
      <c r="E5" s="5" t="n">
        <v>389036</v>
      </c>
      <c r="N5" s="4" t="s">
        <v>45</v>
      </c>
      <c r="O5" s="5" t="n">
        <v>389036</v>
      </c>
      <c r="R5" s="4" t="s">
        <v>45</v>
      </c>
      <c r="T5" s="4" t="s">
        <v>45</v>
      </c>
    </row>
    <row r="6" spans="1:20">
      <c r="A6" s="4" t="s">
        <v>88</v>
      </c>
      <c r="N6" s="4" t="s">
        <v>45</v>
      </c>
      <c r="R6" s="4" t="s">
        <v>45</v>
      </c>
      <c r="T6" s="4" t="s">
        <v>45</v>
      </c>
    </row>
    <row r="7" spans="1:20">
      <c r="A7" s="4" t="s">
        <v>90</v>
      </c>
      <c r="N7" s="5" t="n">
        <v>250000000</v>
      </c>
      <c r="R7" s="5" t="n">
        <v>250000000</v>
      </c>
      <c r="T7" s="5" t="n">
        <v>250000000</v>
      </c>
    </row>
    <row r="8" spans="1:20">
      <c r="A8" s="4" t="s">
        <v>89</v>
      </c>
      <c r="N8" s="7" t="n">
        <v>0.0001</v>
      </c>
      <c r="R8" s="7" t="n">
        <v>0.0001</v>
      </c>
      <c r="T8" s="7" t="n">
        <v>0.0001</v>
      </c>
    </row>
    <row r="9" spans="1:20">
      <c r="A9" s="4" t="s">
        <v>91</v>
      </c>
      <c r="N9" s="5" t="n">
        <v>184397726</v>
      </c>
      <c r="R9" s="5" t="n">
        <v>184397726</v>
      </c>
      <c r="T9" s="4" t="s">
        <v>45</v>
      </c>
    </row>
    <row r="10" spans="1:20">
      <c r="A10" s="4" t="s">
        <v>92</v>
      </c>
      <c r="N10" s="5" t="n">
        <v>184397726</v>
      </c>
      <c r="R10" s="5" t="n">
        <v>184397726</v>
      </c>
      <c r="T10" s="4" t="s">
        <v>45</v>
      </c>
    </row>
    <row r="11" spans="1:20">
      <c r="A11" s="4" t="s">
        <v>517</v>
      </c>
      <c r="N11" s="9" t="n">
        <v>0.043</v>
      </c>
      <c r="R11" s="9" t="n">
        <v>0.043</v>
      </c>
    </row>
    <row r="12" spans="1:20">
      <c r="A12" s="4" t="s">
        <v>518</v>
      </c>
      <c r="N12" s="6" t="n">
        <v>1488391</v>
      </c>
      <c r="P12" s="6" t="n">
        <v>283885</v>
      </c>
      <c r="R12" s="6" t="n">
        <v>1651693</v>
      </c>
      <c r="S12" s="6" t="n">
        <v>528832</v>
      </c>
    </row>
    <row r="13" spans="1:20">
      <c r="A13" s="4" t="s">
        <v>519</v>
      </c>
      <c r="R13" s="5" t="n">
        <v>1083333</v>
      </c>
      <c r="S13" s="4" t="s">
        <v>45</v>
      </c>
    </row>
    <row r="14" spans="1:20">
      <c r="A14" s="4" t="s">
        <v>520</v>
      </c>
      <c r="Q14" s="4" t="s">
        <v>521</v>
      </c>
    </row>
    <row r="15" spans="1:20">
      <c r="A15" s="4" t="s">
        <v>522</v>
      </c>
      <c r="O15" s="4" t="s">
        <v>523</v>
      </c>
    </row>
    <row r="16" spans="1:20">
      <c r="A16" s="4" t="s">
        <v>524</v>
      </c>
      <c r="R16" s="4" t="s">
        <v>525</v>
      </c>
    </row>
    <row r="17" spans="1:20">
      <c r="A17" s="4" t="s">
        <v>526</v>
      </c>
      <c r="N17" s="5" t="n">
        <v>15961</v>
      </c>
      <c r="R17" s="6" t="n">
        <v>15961</v>
      </c>
    </row>
    <row r="18" spans="1:20">
      <c r="A18" s="4" t="s">
        <v>54</v>
      </c>
      <c r="R18" s="5" t="n">
        <v>1379</v>
      </c>
    </row>
    <row r="19" spans="1:20">
      <c r="A19" s="4" t="s">
        <v>527</v>
      </c>
      <c r="N19" s="4" t="s">
        <v>45</v>
      </c>
      <c r="R19" s="4" t="s">
        <v>45</v>
      </c>
      <c r="T19" s="6" t="n">
        <v>1581585</v>
      </c>
    </row>
    <row r="20" spans="1:20">
      <c r="A20" s="4" t="s">
        <v>528</v>
      </c>
      <c r="R20" s="5" t="n">
        <v>70205</v>
      </c>
      <c r="S20" s="6" t="n">
        <v>135976</v>
      </c>
    </row>
    <row r="21" spans="1:20">
      <c r="A21" s="4" t="s">
        <v>529</v>
      </c>
      <c r="R21" s="6" t="n">
        <v>42000</v>
      </c>
      <c r="S21" s="4" t="s">
        <v>45</v>
      </c>
    </row>
    <row r="22" spans="1:20">
      <c r="A22" s="4" t="s">
        <v>530</v>
      </c>
      <c r="R22" s="4" t="s">
        <v>531</v>
      </c>
    </row>
    <row r="23" spans="1:20">
      <c r="A23" s="4" t="s">
        <v>532</v>
      </c>
      <c r="R23" s="4" t="s">
        <v>533</v>
      </c>
    </row>
    <row r="24" spans="1:20">
      <c r="A24" s="4" t="s">
        <v>534</v>
      </c>
      <c r="R24" s="6" t="n">
        <v>70205</v>
      </c>
      <c r="S24" s="5" t="n">
        <v>135976</v>
      </c>
    </row>
    <row r="25" spans="1:20">
      <c r="A25" s="4" t="s">
        <v>535</v>
      </c>
      <c r="N25" s="5" t="n">
        <v>15109860</v>
      </c>
      <c r="R25" s="5" t="n">
        <v>15109860</v>
      </c>
      <c r="T25" s="6" t="n">
        <v>679259</v>
      </c>
    </row>
    <row r="26" spans="1:20">
      <c r="A26" s="4" t="s">
        <v>536</v>
      </c>
      <c r="N26" s="5" t="n">
        <v>37995</v>
      </c>
      <c r="R26" s="6" t="n">
        <v>63325</v>
      </c>
    </row>
    <row r="27" spans="1:20">
      <c r="A27" s="4" t="s">
        <v>482</v>
      </c>
      <c r="O27" s="4" t="s">
        <v>483</v>
      </c>
      <c r="R27" s="4" t="s">
        <v>484</v>
      </c>
    </row>
    <row r="28" spans="1:20">
      <c r="A28" s="4" t="s">
        <v>159</v>
      </c>
      <c r="O28" s="6" t="n">
        <v>706501</v>
      </c>
    </row>
    <row r="29" spans="1:20">
      <c r="A29" s="4" t="s">
        <v>499</v>
      </c>
      <c r="R29" s="4" t="s">
        <v>500</v>
      </c>
    </row>
    <row r="30" spans="1:20">
      <c r="A30" s="4" t="s">
        <v>501</v>
      </c>
    </row>
    <row r="31" spans="1:20">
      <c r="A31" s="3" t="s">
        <v>515</v>
      </c>
    </row>
    <row r="32" spans="1:20">
      <c r="A32" s="4" t="s">
        <v>502</v>
      </c>
      <c r="E32" s="6" t="n">
        <v>322554</v>
      </c>
      <c r="O32" s="6" t="n">
        <v>322554</v>
      </c>
    </row>
    <row r="33" spans="1:20">
      <c r="A33" s="4" t="s">
        <v>499</v>
      </c>
      <c r="R33" s="4" t="s">
        <v>503</v>
      </c>
    </row>
    <row r="34" spans="1:20">
      <c r="A34" s="4" t="s">
        <v>537</v>
      </c>
    </row>
    <row r="35" spans="1:20">
      <c r="A35" s="3" t="s">
        <v>515</v>
      </c>
    </row>
    <row r="36" spans="1:20">
      <c r="A36" s="4" t="s">
        <v>522</v>
      </c>
      <c r="R36" s="4" t="s">
        <v>538</v>
      </c>
    </row>
    <row r="37" spans="1:20">
      <c r="A37" s="4" t="s">
        <v>539</v>
      </c>
      <c r="R37" s="5" t="n">
        <v>17500000</v>
      </c>
    </row>
    <row r="38" spans="1:20">
      <c r="A38" s="4" t="s">
        <v>540</v>
      </c>
      <c r="N38" s="5" t="n">
        <v>125000000</v>
      </c>
      <c r="R38" s="6" t="n">
        <v>125000000</v>
      </c>
    </row>
    <row r="39" spans="1:20">
      <c r="A39" s="4" t="s">
        <v>541</v>
      </c>
      <c r="G39" s="6" t="n">
        <v>10000</v>
      </c>
    </row>
    <row r="40" spans="1:20">
      <c r="A40" s="4" t="s">
        <v>542</v>
      </c>
      <c r="G40" s="6" t="n">
        <v>42000</v>
      </c>
    </row>
    <row r="41" spans="1:20">
      <c r="A41" s="4" t="s">
        <v>543</v>
      </c>
    </row>
    <row r="42" spans="1:20">
      <c r="A42" s="3" t="s">
        <v>515</v>
      </c>
    </row>
    <row r="43" spans="1:20">
      <c r="A43" s="4" t="s">
        <v>536</v>
      </c>
      <c r="N43" s="5" t="n">
        <v>477709</v>
      </c>
      <c r="R43" s="6" t="n">
        <v>477709</v>
      </c>
    </row>
    <row r="44" spans="1:20">
      <c r="A44" s="4" t="s">
        <v>544</v>
      </c>
    </row>
    <row r="45" spans="1:20">
      <c r="A45" s="3" t="s">
        <v>515</v>
      </c>
    </row>
    <row r="46" spans="1:20">
      <c r="A46" s="4" t="s">
        <v>526</v>
      </c>
      <c r="D46" s="6" t="n">
        <v>187500</v>
      </c>
    </row>
    <row r="47" spans="1:20">
      <c r="A47" s="4" t="s">
        <v>545</v>
      </c>
    </row>
    <row r="48" spans="1:20">
      <c r="A48" s="3" t="s">
        <v>515</v>
      </c>
    </row>
    <row r="49" spans="1:20">
      <c r="A49" s="4" t="s">
        <v>546</v>
      </c>
      <c r="N49" s="6" t="n">
        <v>150000</v>
      </c>
    </row>
    <row r="50" spans="1:20">
      <c r="A50" s="4" t="s">
        <v>547</v>
      </c>
    </row>
    <row r="51" spans="1:20">
      <c r="A51" s="3" t="s">
        <v>515</v>
      </c>
    </row>
    <row r="52" spans="1:20">
      <c r="A52" s="4" t="s">
        <v>86</v>
      </c>
      <c r="B52" s="5" t="n">
        <v>2000000</v>
      </c>
      <c r="F52" s="5" t="n">
        <v>2000000</v>
      </c>
      <c r="N52" s="5" t="n">
        <v>2000000</v>
      </c>
      <c r="R52" s="5" t="n">
        <v>2000000</v>
      </c>
      <c r="T52" s="4" t="s">
        <v>45</v>
      </c>
    </row>
    <row r="53" spans="1:20">
      <c r="A53" s="4" t="s">
        <v>516</v>
      </c>
      <c r="B53" s="6" t="n">
        <v>20</v>
      </c>
      <c r="F53" s="6" t="n">
        <v>20</v>
      </c>
      <c r="N53" s="7" t="n">
        <v>0.0001</v>
      </c>
      <c r="R53" s="7" t="n">
        <v>0.0001</v>
      </c>
      <c r="T53" s="7" t="n">
        <v>0.0001</v>
      </c>
    </row>
    <row r="54" spans="1:20">
      <c r="A54" s="4" t="s">
        <v>87</v>
      </c>
      <c r="N54" s="5" t="n">
        <v>459386</v>
      </c>
      <c r="R54" s="5" t="n">
        <v>459386</v>
      </c>
      <c r="T54" s="4" t="s">
        <v>45</v>
      </c>
    </row>
    <row r="55" spans="1:20">
      <c r="A55" s="4" t="s">
        <v>88</v>
      </c>
      <c r="N55" s="5" t="n">
        <v>459386</v>
      </c>
      <c r="R55" s="5" t="n">
        <v>459386</v>
      </c>
      <c r="T55" s="4" t="s">
        <v>45</v>
      </c>
    </row>
    <row r="56" spans="1:20">
      <c r="A56" s="4" t="s">
        <v>89</v>
      </c>
      <c r="B56" s="10" t="n">
        <v>0.02</v>
      </c>
      <c r="F56" s="8" t="n">
        <v>0.02</v>
      </c>
    </row>
    <row r="57" spans="1:20">
      <c r="A57" s="4" t="s">
        <v>517</v>
      </c>
      <c r="E57" s="8" t="n">
        <v>0.06</v>
      </c>
      <c r="N57" s="8" t="n">
        <v>0.06</v>
      </c>
      <c r="O57" s="8" t="n">
        <v>0.06</v>
      </c>
      <c r="R57" s="8" t="n">
        <v>0.06</v>
      </c>
    </row>
    <row r="58" spans="1:20">
      <c r="A58" s="4" t="s">
        <v>548</v>
      </c>
      <c r="F58" s="4" t="s">
        <v>549</v>
      </c>
    </row>
    <row r="59" spans="1:20">
      <c r="A59" s="4" t="s">
        <v>136</v>
      </c>
      <c r="N59" s="5" t="n">
        <v>29975</v>
      </c>
    </row>
    <row r="60" spans="1:20">
      <c r="A60" s="4" t="s">
        <v>550</v>
      </c>
      <c r="D60" s="5" t="n">
        <v>5000</v>
      </c>
    </row>
    <row r="61" spans="1:20">
      <c r="A61" s="4" t="s">
        <v>551</v>
      </c>
      <c r="E61" s="5" t="n">
        <v>31625</v>
      </c>
    </row>
    <row r="62" spans="1:20">
      <c r="A62" s="4" t="s">
        <v>552</v>
      </c>
      <c r="E62" s="4" t="s">
        <v>553</v>
      </c>
    </row>
    <row r="63" spans="1:20">
      <c r="A63" s="4" t="s">
        <v>554</v>
      </c>
      <c r="R63" s="5" t="n">
        <v>389036</v>
      </c>
    </row>
    <row r="64" spans="1:20">
      <c r="A64" s="4" t="s">
        <v>555</v>
      </c>
      <c r="R64" s="6" t="n">
        <v>2106117</v>
      </c>
    </row>
    <row r="65" spans="1:20">
      <c r="A65" s="4" t="s">
        <v>556</v>
      </c>
      <c r="N65" s="6" t="n">
        <v>93846</v>
      </c>
      <c r="R65" s="6" t="n">
        <v>93846</v>
      </c>
    </row>
    <row r="66" spans="1:20">
      <c r="A66" s="4" t="s">
        <v>557</v>
      </c>
      <c r="N66" s="6" t="n">
        <v>545000</v>
      </c>
    </row>
    <row r="67" spans="1:20">
      <c r="A67" s="4" t="s">
        <v>558</v>
      </c>
      <c r="D67" s="5" t="n">
        <v>5000000</v>
      </c>
    </row>
    <row r="68" spans="1:20">
      <c r="A68" s="4" t="s">
        <v>559</v>
      </c>
      <c r="N68" s="5" t="n">
        <v>500</v>
      </c>
      <c r="R68" s="5" t="n">
        <v>500</v>
      </c>
    </row>
    <row r="69" spans="1:20">
      <c r="A69" s="4" t="s">
        <v>560</v>
      </c>
      <c r="N69" s="6" t="n">
        <v>545000</v>
      </c>
    </row>
    <row r="70" spans="1:20">
      <c r="A70" s="4" t="s">
        <v>527</v>
      </c>
      <c r="E70" s="6" t="n">
        <v>1591221</v>
      </c>
      <c r="O70" s="6" t="n">
        <v>1591221</v>
      </c>
    </row>
    <row r="71" spans="1:20">
      <c r="A71" s="4" t="s">
        <v>535</v>
      </c>
      <c r="E71" s="6" t="n">
        <v>3875411</v>
      </c>
      <c r="O71" s="6" t="n">
        <v>3875411</v>
      </c>
    </row>
    <row r="72" spans="1:20">
      <c r="A72" s="4" t="s">
        <v>561</v>
      </c>
    </row>
    <row r="73" spans="1:20">
      <c r="A73" s="3" t="s">
        <v>515</v>
      </c>
    </row>
    <row r="74" spans="1:20">
      <c r="A74" s="4" t="s">
        <v>136</v>
      </c>
      <c r="N74" s="5" t="n">
        <v>13750</v>
      </c>
    </row>
    <row r="75" spans="1:20">
      <c r="A75" s="4" t="s">
        <v>557</v>
      </c>
      <c r="N75" s="6" t="n">
        <v>250000</v>
      </c>
    </row>
    <row r="76" spans="1:20">
      <c r="A76" s="4" t="s">
        <v>560</v>
      </c>
      <c r="N76" s="6" t="n">
        <v>250000</v>
      </c>
    </row>
    <row r="77" spans="1:20">
      <c r="A77" s="4" t="s">
        <v>562</v>
      </c>
    </row>
    <row r="78" spans="1:20">
      <c r="A78" s="3" t="s">
        <v>515</v>
      </c>
    </row>
    <row r="79" spans="1:20">
      <c r="A79" s="4" t="s">
        <v>86</v>
      </c>
      <c r="E79" s="5" t="n">
        <v>775000</v>
      </c>
      <c r="N79" s="5" t="n">
        <v>775000</v>
      </c>
      <c r="O79" s="5" t="n">
        <v>775000</v>
      </c>
      <c r="R79" s="5" t="n">
        <v>775000</v>
      </c>
      <c r="T79" s="5" t="n">
        <v>775000</v>
      </c>
    </row>
    <row r="80" spans="1:20">
      <c r="A80" s="4" t="s">
        <v>516</v>
      </c>
      <c r="B80" s="5" t="n">
        <v>20</v>
      </c>
      <c r="F80" s="6" t="n">
        <v>20</v>
      </c>
      <c r="N80" s="7" t="n">
        <v>0.0001</v>
      </c>
      <c r="R80" s="7" t="n">
        <v>0.0001</v>
      </c>
      <c r="T80" s="7" t="n">
        <v>0.0001</v>
      </c>
    </row>
    <row r="81" spans="1:20">
      <c r="A81" s="4" t="s">
        <v>87</v>
      </c>
      <c r="N81" s="5" t="n">
        <v>775000</v>
      </c>
      <c r="R81" s="5" t="n">
        <v>775000</v>
      </c>
      <c r="T81" s="5" t="n">
        <v>775000</v>
      </c>
    </row>
    <row r="82" spans="1:20">
      <c r="A82" s="4" t="s">
        <v>88</v>
      </c>
      <c r="N82" s="5" t="n">
        <v>775000</v>
      </c>
      <c r="R82" s="5" t="n">
        <v>775000</v>
      </c>
      <c r="T82" s="5" t="n">
        <v>775000</v>
      </c>
    </row>
    <row r="83" spans="1:20">
      <c r="A83" s="4" t="s">
        <v>89</v>
      </c>
      <c r="B83" s="8" t="n">
        <v>0.02</v>
      </c>
      <c r="F83" s="8" t="n">
        <v>0.02</v>
      </c>
    </row>
    <row r="84" spans="1:20">
      <c r="A84" s="4" t="s">
        <v>548</v>
      </c>
      <c r="F84" s="4" t="s">
        <v>563</v>
      </c>
    </row>
    <row r="85" spans="1:20">
      <c r="A85" s="4" t="s">
        <v>558</v>
      </c>
      <c r="O85" s="5" t="n">
        <v>775000000</v>
      </c>
    </row>
    <row r="86" spans="1:20">
      <c r="A86" s="4" t="s">
        <v>564</v>
      </c>
      <c r="E86" s="5" t="n">
        <v>775000000</v>
      </c>
    </row>
    <row r="87" spans="1:20">
      <c r="A87" s="4" t="s">
        <v>54</v>
      </c>
      <c r="R87" s="6" t="n">
        <v>383947</v>
      </c>
    </row>
    <row r="88" spans="1:20">
      <c r="A88" s="4" t="s">
        <v>565</v>
      </c>
      <c r="E88" s="4" t="s">
        <v>566</v>
      </c>
    </row>
    <row r="89" spans="1:20">
      <c r="A89" s="4" t="s">
        <v>567</v>
      </c>
      <c r="F89" s="5" t="n">
        <v>775000</v>
      </c>
      <c r="O89" s="5" t="n">
        <v>775000</v>
      </c>
    </row>
    <row r="90" spans="1:20">
      <c r="A90" s="4" t="s">
        <v>568</v>
      </c>
    </row>
    <row r="91" spans="1:20">
      <c r="A91" s="3" t="s">
        <v>515</v>
      </c>
    </row>
    <row r="92" spans="1:20">
      <c r="A92" s="4" t="s">
        <v>86</v>
      </c>
      <c r="B92" s="5" t="n">
        <v>200000</v>
      </c>
      <c r="E92" s="5" t="n">
        <v>200000</v>
      </c>
      <c r="F92" s="5" t="n">
        <v>200000</v>
      </c>
      <c r="N92" s="5" t="n">
        <v>200000</v>
      </c>
      <c r="O92" s="5" t="n">
        <v>200000</v>
      </c>
      <c r="R92" s="5" t="n">
        <v>200000</v>
      </c>
      <c r="T92" s="4" t="s">
        <v>45</v>
      </c>
    </row>
    <row r="93" spans="1:20">
      <c r="A93" s="4" t="s">
        <v>516</v>
      </c>
      <c r="B93" s="6" t="n">
        <v>20</v>
      </c>
      <c r="F93" s="6" t="n">
        <v>20</v>
      </c>
      <c r="N93" s="7" t="n">
        <v>0.0001</v>
      </c>
      <c r="R93" s="7" t="n">
        <v>0.0001</v>
      </c>
      <c r="T93" s="7" t="n">
        <v>0.0001</v>
      </c>
    </row>
    <row r="94" spans="1:20">
      <c r="A94" s="4" t="s">
        <v>87</v>
      </c>
      <c r="N94" s="5" t="n">
        <v>200000</v>
      </c>
      <c r="R94" s="5" t="n">
        <v>200000</v>
      </c>
      <c r="T94" s="4" t="s">
        <v>45</v>
      </c>
    </row>
    <row r="95" spans="1:20">
      <c r="A95" s="4" t="s">
        <v>88</v>
      </c>
      <c r="N95" s="5" t="n">
        <v>200000</v>
      </c>
      <c r="R95" s="5" t="n">
        <v>200000</v>
      </c>
      <c r="T95" s="4" t="s">
        <v>45</v>
      </c>
    </row>
    <row r="96" spans="1:20">
      <c r="A96" s="4" t="s">
        <v>89</v>
      </c>
      <c r="B96" s="8" t="n">
        <v>0.02</v>
      </c>
      <c r="F96" s="8" t="n">
        <v>0.02</v>
      </c>
    </row>
    <row r="97" spans="1:20">
      <c r="A97" s="4" t="s">
        <v>569</v>
      </c>
      <c r="F97" s="4" t="s">
        <v>570</v>
      </c>
    </row>
    <row r="98" spans="1:20">
      <c r="A98" s="4" t="s">
        <v>548</v>
      </c>
      <c r="F98" s="4" t="s">
        <v>549</v>
      </c>
    </row>
    <row r="99" spans="1:20">
      <c r="A99" s="4" t="s">
        <v>571</v>
      </c>
      <c r="R99" s="5" t="n">
        <v>200000</v>
      </c>
    </row>
    <row r="100" spans="1:20">
      <c r="A100" s="4" t="s">
        <v>564</v>
      </c>
      <c r="F100" s="5" t="n">
        <v>200000000</v>
      </c>
    </row>
    <row r="101" spans="1:20">
      <c r="A101" s="4" t="s">
        <v>567</v>
      </c>
      <c r="O101" s="5" t="n">
        <v>200000</v>
      </c>
    </row>
    <row r="102" spans="1:20">
      <c r="A102" s="4" t="s">
        <v>424</v>
      </c>
    </row>
    <row r="103" spans="1:20">
      <c r="A103" s="3" t="s">
        <v>515</v>
      </c>
    </row>
    <row r="104" spans="1:20">
      <c r="A104" s="4" t="s">
        <v>91</v>
      </c>
      <c r="B104" s="5" t="n">
        <v>125000000</v>
      </c>
      <c r="F104" s="5" t="n">
        <v>125000000</v>
      </c>
      <c r="L104" s="5" t="n">
        <v>125000000</v>
      </c>
    </row>
    <row r="105" spans="1:20">
      <c r="A105" s="4" t="s">
        <v>572</v>
      </c>
      <c r="H105" s="5" t="n">
        <v>3473855</v>
      </c>
    </row>
    <row r="106" spans="1:20">
      <c r="A106" s="4" t="s">
        <v>573</v>
      </c>
      <c r="H106" s="4" t="s">
        <v>574</v>
      </c>
    </row>
    <row r="107" spans="1:20">
      <c r="A107" s="4" t="s">
        <v>575</v>
      </c>
    </row>
    <row r="108" spans="1:20">
      <c r="A108" s="3" t="s">
        <v>515</v>
      </c>
    </row>
    <row r="109" spans="1:20">
      <c r="A109" s="4" t="s">
        <v>576</v>
      </c>
      <c r="H109" s="9" t="n">
        <v>0.044</v>
      </c>
    </row>
    <row r="110" spans="1:20">
      <c r="A110" s="4" t="s">
        <v>573</v>
      </c>
      <c r="H110" s="4" t="s">
        <v>577</v>
      </c>
    </row>
    <row r="111" spans="1:20">
      <c r="A111" s="4" t="s">
        <v>536</v>
      </c>
      <c r="H111" s="6" t="n">
        <v>151981</v>
      </c>
    </row>
    <row r="112" spans="1:20">
      <c r="A112" s="4" t="s">
        <v>578</v>
      </c>
    </row>
    <row r="113" spans="1:20">
      <c r="A113" s="3" t="s">
        <v>515</v>
      </c>
    </row>
    <row r="114" spans="1:20">
      <c r="A114" s="4" t="s">
        <v>557</v>
      </c>
      <c r="N114" s="6" t="n">
        <v>240000</v>
      </c>
    </row>
    <row r="115" spans="1:20">
      <c r="A115" s="4" t="s">
        <v>579</v>
      </c>
      <c r="N115" s="5" t="n">
        <v>10000</v>
      </c>
    </row>
    <row r="116" spans="1:20">
      <c r="A116" s="4" t="s">
        <v>560</v>
      </c>
      <c r="N116" s="6" t="n">
        <v>240000</v>
      </c>
    </row>
    <row r="117" spans="1:20">
      <c r="A117" s="4" t="s">
        <v>580</v>
      </c>
    </row>
    <row r="118" spans="1:20">
      <c r="A118" s="3" t="s">
        <v>515</v>
      </c>
    </row>
    <row r="119" spans="1:20">
      <c r="A119" s="4" t="s">
        <v>86</v>
      </c>
      <c r="M119" s="5" t="n">
        <v>700000</v>
      </c>
    </row>
    <row r="120" spans="1:20">
      <c r="A120" s="4" t="s">
        <v>516</v>
      </c>
      <c r="M120" s="6" t="n">
        <v>200</v>
      </c>
    </row>
    <row r="121" spans="1:20">
      <c r="A121" s="4" t="s">
        <v>581</v>
      </c>
      <c r="L121" s="6" t="n">
        <v>600000</v>
      </c>
    </row>
    <row r="122" spans="1:20">
      <c r="A122" s="4" t="s">
        <v>582</v>
      </c>
      <c r="L122" s="5" t="n">
        <v>120000000</v>
      </c>
    </row>
    <row r="123" spans="1:20">
      <c r="A123" s="4" t="s">
        <v>583</v>
      </c>
      <c r="M123" s="4" t="s">
        <v>417</v>
      </c>
    </row>
    <row r="124" spans="1:20">
      <c r="A124" s="4" t="s">
        <v>569</v>
      </c>
      <c r="M124" s="4" t="s">
        <v>570</v>
      </c>
    </row>
    <row r="125" spans="1:20">
      <c r="A125" s="4" t="s">
        <v>517</v>
      </c>
      <c r="M125" s="8" t="n">
        <v>0.01</v>
      </c>
    </row>
    <row r="126" spans="1:20">
      <c r="A126" s="4" t="s">
        <v>584</v>
      </c>
      <c r="M126" s="4" t="s">
        <v>585</v>
      </c>
    </row>
    <row r="127" spans="1:20">
      <c r="A127" s="4" t="s">
        <v>519</v>
      </c>
      <c r="L127" s="5" t="n">
        <v>600000</v>
      </c>
    </row>
    <row r="128" spans="1:20">
      <c r="A128" s="4" t="s">
        <v>586</v>
      </c>
      <c r="M128" s="6" t="n">
        <v>1</v>
      </c>
    </row>
    <row r="129" spans="1:20">
      <c r="A129" s="4" t="s">
        <v>546</v>
      </c>
      <c r="L129" s="6" t="n">
        <v>471373</v>
      </c>
    </row>
    <row r="130" spans="1:20">
      <c r="A130" s="4" t="s">
        <v>587</v>
      </c>
      <c r="L130" s="6" t="n">
        <v>128627</v>
      </c>
    </row>
    <row r="131" spans="1:20">
      <c r="A131" s="4" t="s">
        <v>528</v>
      </c>
      <c r="R131" s="6" t="n">
        <v>12000</v>
      </c>
    </row>
    <row r="132" spans="1:20">
      <c r="A132" s="4" t="s">
        <v>588</v>
      </c>
    </row>
    <row r="133" spans="1:20">
      <c r="A133" s="3" t="s">
        <v>515</v>
      </c>
    </row>
    <row r="134" spans="1:20">
      <c r="A134" s="4" t="s">
        <v>86</v>
      </c>
      <c r="J134" s="5" t="n">
        <v>600000</v>
      </c>
    </row>
    <row r="135" spans="1:20">
      <c r="A135" s="4" t="s">
        <v>516</v>
      </c>
      <c r="J135" s="6" t="n">
        <v>1</v>
      </c>
    </row>
    <row r="136" spans="1:20">
      <c r="A136" s="4" t="s">
        <v>581</v>
      </c>
      <c r="I136" s="6" t="n">
        <v>300000</v>
      </c>
    </row>
    <row r="137" spans="1:20">
      <c r="A137" s="4" t="s">
        <v>582</v>
      </c>
      <c r="I137" s="5" t="n">
        <v>60000000</v>
      </c>
    </row>
    <row r="138" spans="1:20">
      <c r="A138" s="4" t="s">
        <v>583</v>
      </c>
      <c r="J138" s="4" t="s">
        <v>417</v>
      </c>
    </row>
    <row r="139" spans="1:20">
      <c r="A139" s="4" t="s">
        <v>569</v>
      </c>
      <c r="J139" s="4" t="s">
        <v>570</v>
      </c>
    </row>
    <row r="140" spans="1:20">
      <c r="A140" s="4" t="s">
        <v>517</v>
      </c>
      <c r="J140" s="8" t="n">
        <v>0.01</v>
      </c>
    </row>
    <row r="141" spans="1:20">
      <c r="A141" s="4" t="s">
        <v>584</v>
      </c>
      <c r="J141" s="4" t="s">
        <v>585</v>
      </c>
    </row>
    <row r="142" spans="1:20">
      <c r="A142" s="4" t="s">
        <v>589</v>
      </c>
      <c r="I142" s="6" t="n">
        <v>300000</v>
      </c>
    </row>
    <row r="143" spans="1:20">
      <c r="A143" s="4" t="s">
        <v>590</v>
      </c>
    </row>
    <row r="144" spans="1:20">
      <c r="A144" s="3" t="s">
        <v>515</v>
      </c>
    </row>
    <row r="145" spans="1:20">
      <c r="A145" s="4" t="s">
        <v>86</v>
      </c>
      <c r="M145" s="5" t="n">
        <v>1875000</v>
      </c>
    </row>
    <row r="146" spans="1:20">
      <c r="A146" s="4" t="s">
        <v>591</v>
      </c>
    </row>
    <row r="147" spans="1:20">
      <c r="A147" s="3" t="s">
        <v>515</v>
      </c>
    </row>
    <row r="148" spans="1:20">
      <c r="A148" s="4" t="s">
        <v>86</v>
      </c>
      <c r="L148" s="5" t="n">
        <v>18839</v>
      </c>
    </row>
    <row r="149" spans="1:20">
      <c r="A149" s="4" t="s">
        <v>516</v>
      </c>
      <c r="L149" s="6" t="n">
        <v>5</v>
      </c>
    </row>
    <row r="150" spans="1:20">
      <c r="A150" s="4" t="s">
        <v>583</v>
      </c>
      <c r="L150" s="4" t="s">
        <v>417</v>
      </c>
    </row>
    <row r="151" spans="1:20">
      <c r="A151" s="4" t="s">
        <v>548</v>
      </c>
      <c r="L151" s="4" t="s">
        <v>592</v>
      </c>
    </row>
    <row r="152" spans="1:20">
      <c r="A152" s="4" t="s">
        <v>558</v>
      </c>
      <c r="L152" s="5" t="n">
        <v>1000</v>
      </c>
    </row>
    <row r="153" spans="1:20">
      <c r="A153" s="4" t="s">
        <v>593</v>
      </c>
    </row>
    <row r="154" spans="1:20">
      <c r="A154" s="3" t="s">
        <v>515</v>
      </c>
    </row>
    <row r="155" spans="1:20">
      <c r="A155" s="4" t="s">
        <v>86</v>
      </c>
      <c r="L155" s="5" t="n">
        <v>102100</v>
      </c>
    </row>
    <row r="156" spans="1:20">
      <c r="A156" s="4" t="s">
        <v>516</v>
      </c>
      <c r="L156" s="6" t="n">
        <v>20</v>
      </c>
    </row>
    <row r="157" spans="1:20">
      <c r="A157" s="4" t="s">
        <v>583</v>
      </c>
      <c r="L157" s="4" t="s">
        <v>417</v>
      </c>
    </row>
    <row r="158" spans="1:20">
      <c r="A158" s="4" t="s">
        <v>548</v>
      </c>
      <c r="L158" s="4" t="s">
        <v>594</v>
      </c>
    </row>
    <row r="159" spans="1:20">
      <c r="A159" s="4" t="s">
        <v>558</v>
      </c>
      <c r="L159" s="5" t="n">
        <v>1000</v>
      </c>
    </row>
    <row r="160" spans="1:20">
      <c r="A160" s="4" t="s">
        <v>595</v>
      </c>
    </row>
    <row r="161" spans="1:20">
      <c r="A161" s="3" t="s">
        <v>515</v>
      </c>
    </row>
    <row r="162" spans="1:20">
      <c r="A162" s="4" t="s">
        <v>596</v>
      </c>
      <c r="K162" s="4" t="s">
        <v>597</v>
      </c>
    </row>
    <row r="163" spans="1:20">
      <c r="A163" s="4" t="s">
        <v>598</v>
      </c>
      <c r="K163" s="6" t="n">
        <v>701732</v>
      </c>
    </row>
    <row r="164" spans="1:20">
      <c r="A164" s="4" t="s">
        <v>527</v>
      </c>
      <c r="K164" s="6" t="n">
        <v>701732</v>
      </c>
      <c r="T164" s="6" t="n">
        <v>23852</v>
      </c>
    </row>
    <row r="165" spans="1:20">
      <c r="A165" s="4" t="s">
        <v>599</v>
      </c>
    </row>
    <row r="166" spans="1:20">
      <c r="A166" s="3" t="s">
        <v>515</v>
      </c>
    </row>
    <row r="167" spans="1:20">
      <c r="A167" s="4" t="s">
        <v>527</v>
      </c>
      <c r="P167" s="6" t="n">
        <v>1097004</v>
      </c>
      <c r="S167" s="6" t="n">
        <v>1097004</v>
      </c>
    </row>
    <row r="168" spans="1:20">
      <c r="A168" s="4" t="s">
        <v>600</v>
      </c>
    </row>
    <row r="169" spans="1:20">
      <c r="A169" s="3" t="s">
        <v>515</v>
      </c>
    </row>
    <row r="170" spans="1:20">
      <c r="A170" s="4" t="s">
        <v>528</v>
      </c>
      <c r="R170" s="5" t="n">
        <v>300000</v>
      </c>
    </row>
    <row r="171" spans="1:20">
      <c r="A171" s="4" t="s">
        <v>529</v>
      </c>
      <c r="R171" s="6" t="n">
        <v>288000</v>
      </c>
    </row>
    <row r="172" spans="1:20">
      <c r="A172" s="4" t="s">
        <v>530</v>
      </c>
      <c r="R172" s="4" t="s">
        <v>531</v>
      </c>
    </row>
    <row r="173" spans="1:20">
      <c r="A173" s="4" t="s">
        <v>601</v>
      </c>
      <c r="R173" s="4" t="s">
        <v>602</v>
      </c>
    </row>
    <row r="174" spans="1:20">
      <c r="A174" s="4" t="s">
        <v>532</v>
      </c>
      <c r="R174" s="4" t="s">
        <v>603</v>
      </c>
    </row>
    <row r="175" spans="1:20">
      <c r="A175" s="4" t="s">
        <v>604</v>
      </c>
      <c r="R175" s="4" t="s">
        <v>493</v>
      </c>
    </row>
    <row r="176" spans="1:20">
      <c r="A176" s="4" t="s">
        <v>605</v>
      </c>
    </row>
    <row r="177" spans="1:20">
      <c r="A177" s="3" t="s">
        <v>515</v>
      </c>
    </row>
    <row r="178" spans="1:20">
      <c r="A178" s="4" t="s">
        <v>91</v>
      </c>
      <c r="B178" s="5" t="n">
        <v>125000000</v>
      </c>
      <c r="E178" s="5" t="n">
        <v>125000000</v>
      </c>
      <c r="F178" s="5" t="n">
        <v>125000000</v>
      </c>
      <c r="O178" s="5" t="n">
        <v>125000000</v>
      </c>
    </row>
    <row r="179" spans="1:20">
      <c r="A179" s="4" t="s">
        <v>565</v>
      </c>
      <c r="B179" s="4" t="s">
        <v>426</v>
      </c>
      <c r="E179" s="4" t="s">
        <v>566</v>
      </c>
    </row>
    <row r="180" spans="1:20">
      <c r="A180" s="4" t="s">
        <v>606</v>
      </c>
    </row>
    <row r="181" spans="1:20">
      <c r="A181" s="3" t="s">
        <v>515</v>
      </c>
    </row>
    <row r="182" spans="1:20">
      <c r="A182" s="4" t="s">
        <v>86</v>
      </c>
      <c r="N182" s="5" t="n">
        <v>10000000</v>
      </c>
      <c r="R182" s="5" t="n">
        <v>10000000</v>
      </c>
      <c r="T182" s="5" t="n">
        <v>10000000</v>
      </c>
    </row>
    <row r="183" spans="1:20">
      <c r="A183" s="4" t="s">
        <v>516</v>
      </c>
      <c r="N183" s="7" t="n">
        <v>0.0001</v>
      </c>
      <c r="R183" s="7" t="n">
        <v>0.0001</v>
      </c>
      <c r="T183" s="7" t="n">
        <v>0.0001</v>
      </c>
    </row>
    <row r="184" spans="1:20">
      <c r="A184" s="4" t="s">
        <v>87</v>
      </c>
      <c r="N184" s="5" t="n">
        <v>1434386</v>
      </c>
      <c r="R184" s="5" t="n">
        <v>1434386</v>
      </c>
      <c r="T184" s="5" t="n">
        <v>775000</v>
      </c>
    </row>
    <row r="185" spans="1:20">
      <c r="A185" s="4" t="s">
        <v>88</v>
      </c>
      <c r="N185" s="5" t="n">
        <v>1434386</v>
      </c>
      <c r="R185" s="5" t="n">
        <v>1434386</v>
      </c>
      <c r="T185" s="5" t="n">
        <v>775000</v>
      </c>
    </row>
    <row r="186" spans="1:20">
      <c r="A186" s="4" t="s">
        <v>90</v>
      </c>
      <c r="N186" s="5" t="n">
        <v>10000000</v>
      </c>
      <c r="R186" s="5" t="n">
        <v>10000000</v>
      </c>
    </row>
    <row r="187" spans="1:20">
      <c r="A187" s="4" t="s">
        <v>89</v>
      </c>
      <c r="N187" s="7" t="n">
        <v>0.0001</v>
      </c>
      <c r="R187" s="7" t="n">
        <v>0.0001</v>
      </c>
    </row>
    <row r="188" spans="1:20">
      <c r="A188" s="4" t="s">
        <v>424</v>
      </c>
    </row>
    <row r="189" spans="1:20">
      <c r="A189" s="3" t="s">
        <v>515</v>
      </c>
    </row>
    <row r="190" spans="1:20">
      <c r="A190" s="4" t="s">
        <v>576</v>
      </c>
      <c r="C190" s="8" t="n">
        <v>0.08</v>
      </c>
    </row>
    <row r="191" spans="1:20">
      <c r="A191" s="4" t="s">
        <v>572</v>
      </c>
      <c r="C191" s="5" t="n">
        <v>36093565</v>
      </c>
    </row>
    <row r="192" spans="1:20">
      <c r="A192" s="4" t="s">
        <v>573</v>
      </c>
      <c r="C192" s="4" t="s">
        <v>574</v>
      </c>
    </row>
    <row r="193" spans="1:20">
      <c r="A193" s="4" t="s">
        <v>575</v>
      </c>
    </row>
    <row r="194" spans="1:20">
      <c r="A194" s="3" t="s">
        <v>515</v>
      </c>
    </row>
    <row r="195" spans="1:20">
      <c r="A195" s="4" t="s">
        <v>576</v>
      </c>
      <c r="C195" s="9" t="n">
        <v>0.044</v>
      </c>
    </row>
    <row r="196" spans="1:20">
      <c r="A196" s="4" t="s">
        <v>573</v>
      </c>
      <c r="C196" s="4" t="s">
        <v>607</v>
      </c>
    </row>
    <row r="197" spans="1:20">
      <c r="A197" s="4" t="s">
        <v>536</v>
      </c>
      <c r="C197" s="6" t="n">
        <v>27070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14"/>
    <col customWidth="1" max="5" min="5" width="14"/>
    <col customWidth="1" max="6" min="6" width="80"/>
    <col customWidth="1" max="7" min="7" width="14"/>
    <col customWidth="1" max="8" min="8" width="14"/>
    <col customWidth="1" max="9" min="9" width="15"/>
    <col customWidth="1" max="10" min="10" width="14"/>
    <col customWidth="1" max="11" min="11" width="26"/>
    <col customWidth="1" max="12" min="12" width="14"/>
    <col customWidth="1" max="13" min="13" width="14"/>
  </cols>
  <sheetData>
    <row r="1" spans="1:13">
      <c r="A1" s="1" t="s">
        <v>608</v>
      </c>
      <c r="B1" s="2" t="s">
        <v>609</v>
      </c>
      <c r="C1" s="2" t="s">
        <v>506</v>
      </c>
      <c r="D1" s="2" t="s">
        <v>610</v>
      </c>
      <c r="E1" s="2" t="s">
        <v>95</v>
      </c>
      <c r="F1" s="2" t="s">
        <v>611</v>
      </c>
      <c r="G1" s="2" t="s">
        <v>612</v>
      </c>
      <c r="H1" s="2" t="s">
        <v>2</v>
      </c>
      <c r="I1" s="2" t="s">
        <v>470</v>
      </c>
      <c r="J1" s="2" t="s">
        <v>95</v>
      </c>
      <c r="K1" s="2" t="s">
        <v>2</v>
      </c>
      <c r="L1" s="2" t="s">
        <v>95</v>
      </c>
      <c r="M1" s="2" t="s">
        <v>37</v>
      </c>
    </row>
    <row r="2" spans="1:13">
      <c r="A2" s="4" t="s">
        <v>613</v>
      </c>
      <c r="K2" s="4" t="s">
        <v>533</v>
      </c>
    </row>
    <row r="3" spans="1:13">
      <c r="A3" s="4" t="s">
        <v>614</v>
      </c>
      <c r="K3" s="4" t="s">
        <v>531</v>
      </c>
    </row>
    <row r="4" spans="1:13">
      <c r="A4" s="4" t="s">
        <v>615</v>
      </c>
      <c r="H4" s="9" t="n">
        <v>0.043</v>
      </c>
      <c r="K4" s="9" t="n">
        <v>0.043</v>
      </c>
    </row>
    <row r="5" spans="1:13">
      <c r="A5" s="4" t="s">
        <v>616</v>
      </c>
      <c r="K5" s="6" t="n">
        <v>42000</v>
      </c>
      <c r="L5" s="4" t="s">
        <v>45</v>
      </c>
    </row>
    <row r="6" spans="1:13">
      <c r="A6" s="4" t="s">
        <v>617</v>
      </c>
      <c r="K6" s="5" t="n">
        <v>1083333</v>
      </c>
      <c r="L6" s="4" t="s">
        <v>45</v>
      </c>
    </row>
    <row r="7" spans="1:13">
      <c r="A7" s="4" t="s">
        <v>61</v>
      </c>
      <c r="H7" s="6" t="n">
        <v>1733019</v>
      </c>
      <c r="K7" s="6" t="n">
        <v>1733019</v>
      </c>
      <c r="M7" s="4" t="s">
        <v>45</v>
      </c>
    </row>
    <row r="8" spans="1:13">
      <c r="A8" s="4" t="s">
        <v>363</v>
      </c>
      <c r="K8" s="6" t="n">
        <v>17627</v>
      </c>
    </row>
    <row r="9" spans="1:13">
      <c r="A9" s="4" t="s">
        <v>618</v>
      </c>
    </row>
    <row r="10" spans="1:13">
      <c r="A10" s="4" t="s">
        <v>619</v>
      </c>
      <c r="K10" s="4" t="s">
        <v>620</v>
      </c>
    </row>
    <row r="11" spans="1:13">
      <c r="A11" s="4" t="s">
        <v>621</v>
      </c>
      <c r="K11" s="4" t="s">
        <v>622</v>
      </c>
    </row>
    <row r="12" spans="1:13">
      <c r="A12" s="4" t="s">
        <v>485</v>
      </c>
    </row>
    <row r="13" spans="1:13">
      <c r="A13" s="4" t="s">
        <v>619</v>
      </c>
      <c r="K13" s="4" t="s">
        <v>623</v>
      </c>
    </row>
    <row r="14" spans="1:13">
      <c r="A14" s="4" t="s">
        <v>621</v>
      </c>
      <c r="K14" s="4" t="s">
        <v>624</v>
      </c>
    </row>
    <row r="15" spans="1:13">
      <c r="A15" s="4" t="s">
        <v>547</v>
      </c>
    </row>
    <row r="16" spans="1:13">
      <c r="A16" s="4" t="s">
        <v>615</v>
      </c>
      <c r="H16" s="8" t="n">
        <v>0.06</v>
      </c>
      <c r="I16" s="8" t="n">
        <v>0.06</v>
      </c>
      <c r="K16" s="8" t="n">
        <v>0.06</v>
      </c>
    </row>
    <row r="17" spans="1:13">
      <c r="A17" s="4" t="s">
        <v>625</v>
      </c>
    </row>
    <row r="18" spans="1:13">
      <c r="A18" s="4" t="s">
        <v>536</v>
      </c>
      <c r="H18" s="6" t="n">
        <v>0</v>
      </c>
      <c r="J18" s="6" t="n">
        <v>25000</v>
      </c>
      <c r="K18" s="6" t="n">
        <v>7121</v>
      </c>
      <c r="L18" s="6" t="n">
        <v>25000</v>
      </c>
    </row>
    <row r="19" spans="1:13">
      <c r="A19" s="4" t="s">
        <v>626</v>
      </c>
      <c r="G19" s="5" t="n">
        <v>5000</v>
      </c>
    </row>
    <row r="20" spans="1:13">
      <c r="A20" s="4" t="s">
        <v>615</v>
      </c>
      <c r="G20" s="8" t="n">
        <v>0.35</v>
      </c>
    </row>
    <row r="21" spans="1:13">
      <c r="A21" s="4" t="s">
        <v>627</v>
      </c>
      <c r="G21" s="4" t="s">
        <v>493</v>
      </c>
    </row>
    <row r="22" spans="1:13">
      <c r="A22" s="4" t="s">
        <v>628</v>
      </c>
    </row>
    <row r="23" spans="1:13">
      <c r="A23" s="4" t="s">
        <v>629</v>
      </c>
      <c r="F23" s="5" t="n">
        <v>500000</v>
      </c>
    </row>
    <row r="24" spans="1:13">
      <c r="A24" s="4" t="s">
        <v>536</v>
      </c>
      <c r="H24" s="5" t="n">
        <v>3333</v>
      </c>
      <c r="J24" s="5" t="n">
        <v>5555</v>
      </c>
      <c r="K24" s="5" t="n">
        <v>6666</v>
      </c>
      <c r="L24" s="5" t="n">
        <v>8888</v>
      </c>
    </row>
    <row r="25" spans="1:13">
      <c r="A25" s="4" t="s">
        <v>517</v>
      </c>
      <c r="F25" s="8" t="n">
        <v>0.08</v>
      </c>
    </row>
    <row r="26" spans="1:13">
      <c r="A26" s="4" t="s">
        <v>627</v>
      </c>
      <c r="F26" s="4" t="s">
        <v>493</v>
      </c>
    </row>
    <row r="27" spans="1:13">
      <c r="A27" s="4" t="s">
        <v>630</v>
      </c>
      <c r="F27" s="5" t="n">
        <v>41667</v>
      </c>
    </row>
    <row r="28" spans="1:13">
      <c r="A28" s="4" t="s">
        <v>631</v>
      </c>
      <c r="F28" s="4" t="s">
        <v>632</v>
      </c>
    </row>
    <row r="29" spans="1:13">
      <c r="A29" s="4" t="s">
        <v>633</v>
      </c>
    </row>
    <row r="30" spans="1:13">
      <c r="A30" s="4" t="s">
        <v>536</v>
      </c>
      <c r="H30" s="5" t="n">
        <v>0</v>
      </c>
      <c r="J30" s="6" t="n">
        <v>34284</v>
      </c>
      <c r="K30" s="5" t="n">
        <v>34284</v>
      </c>
      <c r="L30" s="6" t="n">
        <v>57140</v>
      </c>
    </row>
    <row r="31" spans="1:13">
      <c r="A31" s="4" t="s">
        <v>634</v>
      </c>
    </row>
    <row r="32" spans="1:13">
      <c r="A32" s="4" t="s">
        <v>629</v>
      </c>
      <c r="B32" s="5" t="n">
        <v>3473855</v>
      </c>
      <c r="C32" s="5" t="n">
        <v>36093565</v>
      </c>
    </row>
    <row r="33" spans="1:13">
      <c r="A33" s="4" t="s">
        <v>536</v>
      </c>
      <c r="H33" s="5" t="n">
        <v>24955</v>
      </c>
      <c r="K33" s="5" t="n">
        <v>41592</v>
      </c>
    </row>
    <row r="34" spans="1:13">
      <c r="A34" s="4" t="s">
        <v>517</v>
      </c>
      <c r="B34" s="9" t="n">
        <v>0.044</v>
      </c>
      <c r="C34" s="8" t="n">
        <v>0.08</v>
      </c>
    </row>
    <row r="35" spans="1:13">
      <c r="A35" s="4" t="s">
        <v>627</v>
      </c>
      <c r="B35" s="4" t="s">
        <v>493</v>
      </c>
    </row>
    <row r="36" spans="1:13">
      <c r="A36" s="4" t="s">
        <v>631</v>
      </c>
      <c r="B36" s="4" t="s">
        <v>635</v>
      </c>
    </row>
    <row r="37" spans="1:13">
      <c r="A37" s="4" t="s">
        <v>636</v>
      </c>
      <c r="B37" s="6" t="n">
        <v>149730</v>
      </c>
      <c r="C37" s="6" t="n">
        <v>2217952</v>
      </c>
    </row>
    <row r="38" spans="1:13">
      <c r="A38" s="4" t="s">
        <v>637</v>
      </c>
    </row>
    <row r="39" spans="1:13">
      <c r="A39" s="4" t="s">
        <v>629</v>
      </c>
      <c r="D39" s="5" t="n">
        <v>3473855</v>
      </c>
    </row>
    <row r="40" spans="1:13">
      <c r="A40" s="4" t="s">
        <v>536</v>
      </c>
      <c r="H40" s="5" t="n">
        <v>37995</v>
      </c>
      <c r="K40" s="5" t="n">
        <v>63325</v>
      </c>
    </row>
    <row r="41" spans="1:13">
      <c r="A41" s="4" t="s">
        <v>638</v>
      </c>
    </row>
    <row r="42" spans="1:13">
      <c r="A42" s="4" t="s">
        <v>536</v>
      </c>
      <c r="H42" s="6" t="n">
        <v>184829</v>
      </c>
      <c r="K42" s="6" t="n">
        <v>184829</v>
      </c>
    </row>
    <row r="43" spans="1:13">
      <c r="A43" s="4" t="s">
        <v>639</v>
      </c>
    </row>
    <row r="44" spans="1:13">
      <c r="A44" s="4" t="s">
        <v>629</v>
      </c>
      <c r="C44" s="5" t="n">
        <v>36093565</v>
      </c>
    </row>
    <row r="45" spans="1:13">
      <c r="A45" s="4" t="s">
        <v>640</v>
      </c>
    </row>
    <row r="46" spans="1:13">
      <c r="A46" s="4" t="s">
        <v>629</v>
      </c>
      <c r="E46" s="5" t="n">
        <v>1200000</v>
      </c>
    </row>
    <row r="47" spans="1:13">
      <c r="A47" s="4" t="s">
        <v>517</v>
      </c>
      <c r="E47" s="8" t="n">
        <v>0.06</v>
      </c>
    </row>
    <row r="48" spans="1:13">
      <c r="A48" s="4" t="s">
        <v>627</v>
      </c>
      <c r="E48" s="4" t="s">
        <v>493</v>
      </c>
    </row>
    <row r="49" spans="1:13">
      <c r="A49" s="4" t="s">
        <v>641</v>
      </c>
    </row>
    <row r="50" spans="1:13">
      <c r="A50" s="4" t="s">
        <v>629</v>
      </c>
      <c r="F50" s="5" t="n">
        <v>2000000</v>
      </c>
    </row>
    <row r="51" spans="1:13">
      <c r="A51" s="4" t="s">
        <v>517</v>
      </c>
      <c r="F51" s="8" t="n">
        <v>0.08</v>
      </c>
    </row>
    <row r="52" spans="1:13">
      <c r="A52" s="4" t="s">
        <v>627</v>
      </c>
      <c r="F52" s="4" t="s">
        <v>493</v>
      </c>
    </row>
    <row r="53" spans="1:13">
      <c r="A53" s="4" t="s">
        <v>631</v>
      </c>
      <c r="F53" s="4" t="s">
        <v>642</v>
      </c>
    </row>
    <row r="54" spans="1:13">
      <c r="A54" s="4" t="s">
        <v>643</v>
      </c>
    </row>
    <row r="55" spans="1:13">
      <c r="A55" s="4" t="s">
        <v>626</v>
      </c>
      <c r="H55" s="5" t="n">
        <v>180000000</v>
      </c>
      <c r="K55" s="5" t="n">
        <v>180000000</v>
      </c>
    </row>
    <row r="56" spans="1:13">
      <c r="A56" s="4" t="s">
        <v>644</v>
      </c>
    </row>
    <row r="57" spans="1:13">
      <c r="A57" s="4" t="s">
        <v>645</v>
      </c>
      <c r="I57" s="4" t="s">
        <v>646</v>
      </c>
    </row>
    <row r="58" spans="1:13">
      <c r="A58" s="4" t="s">
        <v>647</v>
      </c>
    </row>
    <row r="59" spans="1:13">
      <c r="A59" s="4" t="s">
        <v>648</v>
      </c>
      <c r="K59" s="5" t="n">
        <v>37675000</v>
      </c>
    </row>
    <row r="60" spans="1:13">
      <c r="A60" s="4" t="s">
        <v>614</v>
      </c>
      <c r="K60" s="4" t="s">
        <v>531</v>
      </c>
    </row>
    <row r="61" spans="1:13">
      <c r="A61" s="4" t="s">
        <v>615</v>
      </c>
      <c r="H61" s="8" t="n">
        <v>0.06</v>
      </c>
      <c r="K61" s="8" t="n">
        <v>0.06</v>
      </c>
    </row>
    <row r="62" spans="1:13">
      <c r="A62" s="4" t="s">
        <v>627</v>
      </c>
      <c r="K62" s="4" t="s">
        <v>493</v>
      </c>
    </row>
    <row r="63" spans="1:13">
      <c r="A63" s="4" t="s">
        <v>616</v>
      </c>
      <c r="K63" s="6" t="n">
        <v>1750646</v>
      </c>
    </row>
    <row r="64" spans="1:13">
      <c r="A64" s="4" t="s">
        <v>649</v>
      </c>
    </row>
    <row r="65" spans="1:13">
      <c r="A65" s="4" t="s">
        <v>613</v>
      </c>
      <c r="K65" s="4" t="s">
        <v>650</v>
      </c>
    </row>
    <row r="66" spans="1:13">
      <c r="A66" s="4" t="s">
        <v>619</v>
      </c>
      <c r="K66" s="4" t="s">
        <v>651</v>
      </c>
    </row>
    <row r="67" spans="1:13">
      <c r="A67" s="4" t="s">
        <v>652</v>
      </c>
    </row>
    <row r="68" spans="1:13">
      <c r="A68" s="4" t="s">
        <v>613</v>
      </c>
      <c r="K68" s="4" t="s">
        <v>653</v>
      </c>
    </row>
    <row r="69" spans="1:13">
      <c r="A69" s="4" t="s">
        <v>619</v>
      </c>
      <c r="K69" s="4" t="s">
        <v>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655</v>
      </c>
      <c r="B1" s="2" t="s">
        <v>360</v>
      </c>
    </row>
    <row r="2" spans="1:2">
      <c r="A2" s="3" t="s">
        <v>656</v>
      </c>
    </row>
    <row r="3" spans="1:2">
      <c r="A3" s="4" t="s">
        <v>657</v>
      </c>
      <c r="B3" s="6" t="n">
        <v>269054</v>
      </c>
    </row>
    <row r="4" spans="1:2">
      <c r="A4" s="4" t="s">
        <v>658</v>
      </c>
      <c r="B4" s="5" t="n">
        <v>-18344</v>
      </c>
    </row>
    <row r="5" spans="1:2">
      <c r="A5" s="4" t="s">
        <v>659</v>
      </c>
      <c r="B5" s="6" t="n">
        <v>250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0</v>
      </c>
      <c r="B1" s="2" t="s">
        <v>2</v>
      </c>
      <c r="C1" s="2" t="s">
        <v>37</v>
      </c>
    </row>
    <row r="2" spans="1:3">
      <c r="A2" s="3" t="s">
        <v>661</v>
      </c>
    </row>
    <row r="3" spans="1:3">
      <c r="A3" s="4" t="s">
        <v>662</v>
      </c>
      <c r="B3" s="6" t="n">
        <v>269054</v>
      </c>
    </row>
    <row r="4" spans="1:3">
      <c r="A4" s="4" t="s">
        <v>663</v>
      </c>
      <c r="B4" s="5" t="n">
        <v>-18344</v>
      </c>
    </row>
    <row r="5" spans="1:3">
      <c r="A5" s="4" t="s">
        <v>131</v>
      </c>
      <c r="B5" s="5" t="n">
        <v>250710</v>
      </c>
    </row>
    <row r="6" spans="1:3">
      <c r="A6" s="4" t="s">
        <v>664</v>
      </c>
      <c r="B6" s="5" t="n">
        <v>73378</v>
      </c>
      <c r="C6" s="4" t="s">
        <v>45</v>
      </c>
    </row>
    <row r="7" spans="1:3">
      <c r="A7" s="4" t="s">
        <v>65</v>
      </c>
      <c r="B7" s="6" t="n">
        <v>177332</v>
      </c>
      <c r="C7"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65</v>
      </c>
      <c r="B1" s="2" t="s">
        <v>360</v>
      </c>
    </row>
    <row r="2" spans="1:2">
      <c r="A2" s="3" t="s">
        <v>666</v>
      </c>
    </row>
    <row r="3" spans="1:2">
      <c r="A3" s="4" t="s">
        <v>20</v>
      </c>
      <c r="B3" s="6" t="n">
        <v>44688</v>
      </c>
    </row>
    <row r="4" spans="1:2">
      <c r="A4" s="4" t="s">
        <v>452</v>
      </c>
      <c r="B4" s="5" t="n">
        <v>86997</v>
      </c>
    </row>
    <row r="5" spans="1:2">
      <c r="A5" s="4" t="s">
        <v>453</v>
      </c>
      <c r="B5" s="5" t="n">
        <v>89736</v>
      </c>
    </row>
    <row r="6" spans="1:2">
      <c r="A6" s="4" t="s">
        <v>454</v>
      </c>
      <c r="B6" s="5" t="n">
        <v>82885</v>
      </c>
    </row>
    <row r="7" spans="1:2">
      <c r="A7" s="4" t="s">
        <v>667</v>
      </c>
      <c r="B7" s="5" t="n">
        <v>304306</v>
      </c>
    </row>
    <row r="8" spans="1:2">
      <c r="A8" s="4" t="s">
        <v>668</v>
      </c>
      <c r="B8" s="5" t="n">
        <v>-53596</v>
      </c>
    </row>
    <row r="9" spans="1:2">
      <c r="A9" s="4" t="s">
        <v>131</v>
      </c>
      <c r="B9" s="6" t="n">
        <v>250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69</v>
      </c>
      <c r="B1" s="2" t="s">
        <v>670</v>
      </c>
      <c r="C1" s="2" t="s">
        <v>2</v>
      </c>
      <c r="D1" s="2" t="s">
        <v>470</v>
      </c>
      <c r="E1" s="2" t="s">
        <v>2</v>
      </c>
    </row>
    <row r="2" spans="1:5">
      <c r="A2" s="4" t="s">
        <v>671</v>
      </c>
      <c r="B2" s="4" t="s">
        <v>672</v>
      </c>
    </row>
    <row r="3" spans="1:5">
      <c r="A3" s="4" t="s">
        <v>673</v>
      </c>
      <c r="B3" s="4" t="s">
        <v>417</v>
      </c>
    </row>
    <row r="4" spans="1:5">
      <c r="A4" s="4" t="s">
        <v>46</v>
      </c>
      <c r="D4" s="6" t="n">
        <v>269054</v>
      </c>
    </row>
    <row r="5" spans="1:5">
      <c r="A5" s="4" t="s">
        <v>674</v>
      </c>
      <c r="C5" s="6" t="n">
        <v>37196</v>
      </c>
      <c r="E5" s="6" t="n">
        <v>37196</v>
      </c>
    </row>
    <row r="6" spans="1:5">
      <c r="A6" s="4" t="s">
        <v>675</v>
      </c>
      <c r="C6" s="5" t="n">
        <v>21235</v>
      </c>
      <c r="E6" s="5" t="n">
        <v>21235</v>
      </c>
    </row>
    <row r="7" spans="1:5">
      <c r="A7" s="4" t="s">
        <v>676</v>
      </c>
      <c r="C7" s="6" t="n">
        <v>15961</v>
      </c>
      <c r="E7" s="6" t="n">
        <v>15961</v>
      </c>
    </row>
    <row r="8" spans="1:5">
      <c r="A8" s="4" t="s">
        <v>618</v>
      </c>
    </row>
    <row r="9" spans="1:5">
      <c r="A9" s="4" t="s">
        <v>677</v>
      </c>
      <c r="D9" s="5" t="n">
        <v>7535</v>
      </c>
    </row>
    <row r="10" spans="1:5">
      <c r="A10" s="4" t="s">
        <v>485</v>
      </c>
    </row>
    <row r="11" spans="1:5">
      <c r="A11" s="4" t="s">
        <v>677</v>
      </c>
      <c r="D11" s="6" t="n">
        <v>7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80"/>
    <col customWidth="1" max="6" min="6" width="14"/>
    <col customWidth="1" max="7" min="7" width="14"/>
  </cols>
  <sheetData>
    <row r="1" spans="1:7">
      <c r="A1" s="1" t="s">
        <v>678</v>
      </c>
      <c r="B1" s="2" t="s">
        <v>372</v>
      </c>
      <c r="C1" s="2" t="s">
        <v>94</v>
      </c>
      <c r="E1" s="2" t="s">
        <v>1</v>
      </c>
    </row>
    <row r="2" spans="1:7">
      <c r="B2" s="2" t="s">
        <v>507</v>
      </c>
      <c r="C2" s="2" t="s">
        <v>2</v>
      </c>
      <c r="D2" s="2" t="s">
        <v>95</v>
      </c>
      <c r="E2" s="2" t="s">
        <v>2</v>
      </c>
      <c r="F2" s="2" t="s">
        <v>95</v>
      </c>
      <c r="G2" s="2" t="s">
        <v>37</v>
      </c>
    </row>
    <row r="3" spans="1:7">
      <c r="A3" s="3" t="s">
        <v>679</v>
      </c>
    </row>
    <row r="4" spans="1:7">
      <c r="A4" s="4" t="s">
        <v>102</v>
      </c>
      <c r="C4" s="6" t="n">
        <v>44934</v>
      </c>
      <c r="D4" s="6" t="n">
        <v>80501</v>
      </c>
      <c r="E4" s="6" t="n">
        <v>94788</v>
      </c>
      <c r="F4" s="6" t="n">
        <v>176873</v>
      </c>
    </row>
    <row r="5" spans="1:7">
      <c r="A5" s="4" t="s">
        <v>680</v>
      </c>
      <c r="E5" s="4" t="s">
        <v>681</v>
      </c>
    </row>
    <row r="6" spans="1:7">
      <c r="A6" s="4" t="s">
        <v>682</v>
      </c>
      <c r="C6" s="5" t="n">
        <v>211500</v>
      </c>
      <c r="E6" s="6" t="n">
        <v>211500</v>
      </c>
    </row>
    <row r="7" spans="1:7">
      <c r="A7" s="4" t="s">
        <v>683</v>
      </c>
      <c r="E7" s="4" t="s">
        <v>684</v>
      </c>
    </row>
    <row r="8" spans="1:7">
      <c r="A8" s="4" t="s">
        <v>685</v>
      </c>
      <c r="E8" s="6" t="n">
        <v>181500</v>
      </c>
    </row>
    <row r="9" spans="1:7">
      <c r="A9" s="4" t="s">
        <v>686</v>
      </c>
    </row>
    <row r="10" spans="1:7">
      <c r="A10" s="3" t="s">
        <v>679</v>
      </c>
    </row>
    <row r="11" spans="1:7">
      <c r="A11" s="4" t="s">
        <v>687</v>
      </c>
      <c r="E11" s="5" t="n">
        <v>350000</v>
      </c>
    </row>
    <row r="12" spans="1:7">
      <c r="A12" s="4" t="s">
        <v>107</v>
      </c>
      <c r="C12" s="5" t="n">
        <v>0</v>
      </c>
      <c r="D12" s="5" t="n">
        <v>14375</v>
      </c>
      <c r="E12" s="5" t="n">
        <v>14375</v>
      </c>
      <c r="F12" s="5" t="n">
        <v>28750</v>
      </c>
    </row>
    <row r="13" spans="1:7">
      <c r="A13" s="4" t="s">
        <v>54</v>
      </c>
      <c r="G13" s="6" t="n">
        <v>121199</v>
      </c>
    </row>
    <row r="14" spans="1:7">
      <c r="A14" s="4" t="s">
        <v>102</v>
      </c>
      <c r="C14" s="6" t="n">
        <v>44934</v>
      </c>
      <c r="D14" s="6" t="n">
        <v>80501</v>
      </c>
      <c r="E14" s="6" t="n">
        <v>94788</v>
      </c>
      <c r="F14" s="6" t="n">
        <v>176873</v>
      </c>
    </row>
    <row r="15" spans="1:7">
      <c r="A15" s="4" t="s">
        <v>688</v>
      </c>
      <c r="B15" s="6" t="n">
        <v>187500</v>
      </c>
    </row>
    <row r="16" spans="1:7">
      <c r="A16" s="4" t="s">
        <v>689</v>
      </c>
      <c r="E16" s="4" t="s">
        <v>690</v>
      </c>
    </row>
    <row r="17" spans="1:7">
      <c r="A17" s="4" t="s">
        <v>691</v>
      </c>
    </row>
    <row r="18" spans="1:7">
      <c r="A18" s="3" t="s">
        <v>679</v>
      </c>
    </row>
    <row r="19" spans="1:7">
      <c r="A19" s="4" t="s">
        <v>687</v>
      </c>
      <c r="E19" s="6" t="n">
        <v>1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60</v>
      </c>
    </row>
    <row r="2" spans="1:2">
      <c r="A2" s="3" t="s">
        <v>261</v>
      </c>
    </row>
    <row r="3" spans="1:2">
      <c r="A3" s="4" t="s">
        <v>40</v>
      </c>
      <c r="B3" s="6" t="n">
        <v>828359</v>
      </c>
    </row>
    <row r="4" spans="1:2">
      <c r="A4" s="4" t="s">
        <v>693</v>
      </c>
      <c r="B4" s="5" t="n">
        <v>8441215</v>
      </c>
    </row>
    <row r="5" spans="1:2">
      <c r="A5" s="4" t="s">
        <v>51</v>
      </c>
      <c r="B5" s="5" t="n">
        <v>-606474</v>
      </c>
    </row>
    <row r="6" spans="1:2">
      <c r="A6" s="4" t="s">
        <v>63</v>
      </c>
      <c r="B6" s="5" t="n">
        <v>-63100</v>
      </c>
    </row>
    <row r="7" spans="1:2">
      <c r="A7" s="4" t="s">
        <v>694</v>
      </c>
      <c r="B7" s="6" t="n">
        <v>8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95</v>
      </c>
      <c r="B1" s="2" t="s">
        <v>1</v>
      </c>
    </row>
    <row r="2" spans="1:3">
      <c r="B2" s="2" t="s">
        <v>2</v>
      </c>
      <c r="C2" s="2" t="s">
        <v>95</v>
      </c>
    </row>
    <row r="3" spans="1:3">
      <c r="A3" s="3" t="s">
        <v>261</v>
      </c>
    </row>
    <row r="4" spans="1:3">
      <c r="A4" s="4" t="s">
        <v>97</v>
      </c>
      <c r="B4" s="6" t="n">
        <v>2934981</v>
      </c>
      <c r="C4" s="6" t="n">
        <v>4575952</v>
      </c>
    </row>
    <row r="5" spans="1:3">
      <c r="A5" s="4" t="s">
        <v>696</v>
      </c>
      <c r="B5" s="6" t="n">
        <v>-3417256</v>
      </c>
      <c r="C5" s="6" t="n">
        <v>-2334636</v>
      </c>
    </row>
    <row r="6" spans="1:3">
      <c r="A6" s="4" t="s">
        <v>697</v>
      </c>
      <c r="B6" s="11" t="n">
        <v>-0.5</v>
      </c>
      <c r="C6" s="4" t="s">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698</v>
      </c>
      <c r="B1" s="2" t="s">
        <v>1</v>
      </c>
    </row>
    <row r="2" spans="1:3">
      <c r="B2" s="2" t="s">
        <v>2</v>
      </c>
      <c r="C2" s="2" t="s">
        <v>699</v>
      </c>
    </row>
    <row r="3" spans="1:3">
      <c r="A3" s="3" t="s">
        <v>700</v>
      </c>
    </row>
    <row r="4" spans="1:3">
      <c r="A4" s="4" t="s">
        <v>701</v>
      </c>
      <c r="B4" s="6" t="n">
        <v>8600000</v>
      </c>
    </row>
    <row r="5" spans="1:3">
      <c r="A5" s="4" t="s">
        <v>702</v>
      </c>
      <c r="B5" s="5" t="n">
        <v>200000</v>
      </c>
    </row>
    <row r="6" spans="1:3">
      <c r="A6" s="4" t="s">
        <v>703</v>
      </c>
      <c r="B6" s="4" t="s">
        <v>570</v>
      </c>
    </row>
    <row r="7" spans="1:3">
      <c r="A7" s="4" t="s">
        <v>704</v>
      </c>
      <c r="B7" s="5" t="n">
        <v>200000000</v>
      </c>
    </row>
    <row r="8" spans="1:3">
      <c r="A8" s="4" t="s">
        <v>705</v>
      </c>
      <c r="B8" s="6" t="n">
        <v>8600000</v>
      </c>
    </row>
    <row r="9" spans="1:3">
      <c r="A9" s="4" t="s">
        <v>706</v>
      </c>
      <c r="C9" s="9" t="n">
        <v>0.043</v>
      </c>
    </row>
    <row r="10" spans="1:3">
      <c r="A10" s="4" t="s">
        <v>707</v>
      </c>
      <c r="B10" s="4" t="s">
        <v>6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4</v>
      </c>
      <c r="D1" s="2" t="s">
        <v>1</v>
      </c>
    </row>
    <row r="2" spans="1:5">
      <c r="B2" s="2" t="s">
        <v>2</v>
      </c>
      <c r="C2" s="2" t="s">
        <v>95</v>
      </c>
      <c r="D2" s="2" t="s">
        <v>2</v>
      </c>
      <c r="E2" s="2" t="s">
        <v>95</v>
      </c>
    </row>
    <row r="3" spans="1:5">
      <c r="A3" s="3" t="s">
        <v>96</v>
      </c>
    </row>
    <row r="4" spans="1:5">
      <c r="A4" s="4" t="s">
        <v>122</v>
      </c>
      <c r="B4" s="6" t="n">
        <v>1481322</v>
      </c>
      <c r="C4" s="6" t="n">
        <v>62617</v>
      </c>
      <c r="D4" s="6" t="n">
        <v>1568027</v>
      </c>
      <c r="E4" s="6" t="n">
        <v>91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26"/>
    <col customWidth="1" max="7" min="7" width="14"/>
  </cols>
  <sheetData>
    <row r="1" spans="1:7">
      <c r="A1" s="1" t="s">
        <v>708</v>
      </c>
      <c r="B1" s="2" t="s">
        <v>709</v>
      </c>
      <c r="C1" s="2" t="s">
        <v>710</v>
      </c>
      <c r="D1" s="2" t="s">
        <v>507</v>
      </c>
      <c r="E1" s="2" t="s">
        <v>2</v>
      </c>
      <c r="F1" s="2" t="s">
        <v>514</v>
      </c>
      <c r="G1" s="2" t="s">
        <v>2</v>
      </c>
    </row>
    <row r="2" spans="1:7">
      <c r="A2" s="3" t="s">
        <v>711</v>
      </c>
    </row>
    <row r="3" spans="1:7">
      <c r="A3" s="4" t="s">
        <v>520</v>
      </c>
      <c r="F3" s="4" t="s">
        <v>521</v>
      </c>
    </row>
    <row r="4" spans="1:7">
      <c r="A4" s="4" t="s">
        <v>547</v>
      </c>
    </row>
    <row r="5" spans="1:7">
      <c r="A5" s="3" t="s">
        <v>711</v>
      </c>
    </row>
    <row r="6" spans="1:7">
      <c r="A6" s="4" t="s">
        <v>712</v>
      </c>
      <c r="E6" s="5" t="n">
        <v>29975</v>
      </c>
    </row>
    <row r="7" spans="1:7">
      <c r="A7" s="4" t="s">
        <v>550</v>
      </c>
      <c r="D7" s="5" t="n">
        <v>5000000</v>
      </c>
    </row>
    <row r="8" spans="1:7">
      <c r="A8" s="4" t="s">
        <v>713</v>
      </c>
      <c r="G8" s="6" t="n">
        <v>500000</v>
      </c>
    </row>
    <row r="9" spans="1:7">
      <c r="A9" s="4" t="s">
        <v>714</v>
      </c>
    </row>
    <row r="10" spans="1:7">
      <c r="A10" s="3" t="s">
        <v>711</v>
      </c>
    </row>
    <row r="11" spans="1:7">
      <c r="A11" s="4" t="s">
        <v>520</v>
      </c>
      <c r="C11" s="4" t="s">
        <v>715</v>
      </c>
    </row>
    <row r="12" spans="1:7">
      <c r="A12" s="4" t="s">
        <v>716</v>
      </c>
    </row>
    <row r="13" spans="1:7">
      <c r="A13" s="3" t="s">
        <v>711</v>
      </c>
    </row>
    <row r="14" spans="1:7">
      <c r="A14" s="4" t="s">
        <v>712</v>
      </c>
      <c r="B14" s="5" t="n">
        <v>3000000</v>
      </c>
    </row>
    <row r="15" spans="1:7">
      <c r="A15" s="4" t="s">
        <v>550</v>
      </c>
      <c r="B15" s="5" t="n">
        <v>3000</v>
      </c>
    </row>
    <row r="16" spans="1:7">
      <c r="A16" s="4" t="s">
        <v>717</v>
      </c>
    </row>
    <row r="17" spans="1:7">
      <c r="A17" s="3" t="s">
        <v>711</v>
      </c>
    </row>
    <row r="18" spans="1:7">
      <c r="A18" s="4" t="s">
        <v>718</v>
      </c>
      <c r="C18" s="5" t="n">
        <v>2500000</v>
      </c>
    </row>
    <row r="19" spans="1:7">
      <c r="A19" s="4" t="s">
        <v>719</v>
      </c>
      <c r="C19" s="7" t="n">
        <v>0.0394</v>
      </c>
    </row>
    <row r="20" spans="1:7">
      <c r="A20" s="4" t="s">
        <v>720</v>
      </c>
      <c r="C20" s="4" t="s">
        <v>721</v>
      </c>
    </row>
    <row r="21" spans="1:7">
      <c r="A21" s="4" t="s">
        <v>722</v>
      </c>
      <c r="C21" s="4" t="s">
        <v>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4"/>
    <col customWidth="1" max="5" min="5" width="27"/>
    <col customWidth="1" max="6" min="6" width="33"/>
    <col customWidth="1" max="7" min="7" width="20"/>
    <col customWidth="1" max="8" min="8" width="24"/>
    <col customWidth="1" max="9" min="9" width="12"/>
  </cols>
  <sheetData>
    <row r="1" spans="1:9">
      <c r="A1" s="1" t="s">
        <v>123</v>
      </c>
      <c r="B1" s="2" t="s">
        <v>124</v>
      </c>
      <c r="C1" s="2" t="s">
        <v>125</v>
      </c>
      <c r="D1" s="2" t="s">
        <v>126</v>
      </c>
      <c r="E1" s="2" t="s">
        <v>127</v>
      </c>
      <c r="F1" s="2" t="s">
        <v>128</v>
      </c>
      <c r="G1" s="2" t="s">
        <v>129</v>
      </c>
      <c r="H1" s="2" t="s">
        <v>130</v>
      </c>
      <c r="I1" s="2" t="s">
        <v>131</v>
      </c>
    </row>
    <row r="2" spans="1:9">
      <c r="A2" s="4" t="s">
        <v>132</v>
      </c>
      <c r="B2" s="6" t="n">
        <v>78</v>
      </c>
      <c r="D2" s="6" t="n">
        <v>66668</v>
      </c>
      <c r="E2" s="6" t="n">
        <v>403590</v>
      </c>
      <c r="F2" s="6" t="n">
        <v>-489591</v>
      </c>
      <c r="G2" s="6" t="n">
        <v>-3782983</v>
      </c>
      <c r="H2" s="6" t="n">
        <v>581471</v>
      </c>
      <c r="I2" s="6" t="n">
        <v>-3220767</v>
      </c>
    </row>
    <row r="3" spans="1:9">
      <c r="A3" s="4" t="s">
        <v>133</v>
      </c>
      <c r="B3" s="5" t="n">
        <v>775000</v>
      </c>
    </row>
    <row r="4" spans="1:9">
      <c r="A4" s="4" t="s">
        <v>134</v>
      </c>
      <c r="F4" s="5" t="n">
        <v>489591</v>
      </c>
      <c r="G4" s="5" t="n">
        <v>-489591</v>
      </c>
      <c r="H4" s="4" t="s">
        <v>45</v>
      </c>
      <c r="I4" s="4" t="s">
        <v>45</v>
      </c>
    </row>
    <row r="5" spans="1:9">
      <c r="A5" s="4" t="s">
        <v>135</v>
      </c>
      <c r="H5" s="5" t="n">
        <v>28411</v>
      </c>
      <c r="I5" s="5" t="n">
        <v>28411</v>
      </c>
    </row>
    <row r="6" spans="1:9">
      <c r="A6" s="4" t="s">
        <v>136</v>
      </c>
      <c r="D6" s="5" t="n">
        <v>-66668</v>
      </c>
      <c r="E6" s="5" t="n">
        <v>66668</v>
      </c>
    </row>
    <row r="7" spans="1:9">
      <c r="A7" s="4" t="s">
        <v>137</v>
      </c>
      <c r="E7" s="5" t="n">
        <v>76016</v>
      </c>
      <c r="H7" s="5" t="n">
        <v>3984</v>
      </c>
      <c r="I7" s="5" t="n">
        <v>80000</v>
      </c>
    </row>
    <row r="8" spans="1:9">
      <c r="A8" s="4" t="s">
        <v>138</v>
      </c>
      <c r="H8" s="5" t="n">
        <v>1071932</v>
      </c>
      <c r="I8" s="5" t="n">
        <v>1071932</v>
      </c>
    </row>
    <row r="9" spans="1:9">
      <c r="A9" s="4" t="s">
        <v>139</v>
      </c>
      <c r="H9" s="5" t="n">
        <v>67071</v>
      </c>
      <c r="I9" s="5" t="n">
        <v>67071</v>
      </c>
    </row>
    <row r="10" spans="1:9">
      <c r="A10" s="4" t="s">
        <v>140</v>
      </c>
      <c r="H10" s="5" t="n">
        <v>-67071</v>
      </c>
      <c r="I10" s="5" t="n">
        <v>-67071</v>
      </c>
    </row>
    <row r="11" spans="1:9">
      <c r="A11" s="4" t="s">
        <v>141</v>
      </c>
      <c r="H11" s="5" t="n">
        <v>-67071</v>
      </c>
      <c r="I11" s="5" t="n">
        <v>-67071</v>
      </c>
    </row>
    <row r="12" spans="1:9">
      <c r="A12" s="4" t="s">
        <v>114</v>
      </c>
      <c r="G12" s="5" t="n">
        <v>-303058</v>
      </c>
      <c r="H12" s="5" t="n">
        <v>-6245</v>
      </c>
      <c r="I12" s="5" t="n">
        <v>-309303</v>
      </c>
    </row>
    <row r="13" spans="1:9">
      <c r="A13" s="4" t="s">
        <v>142</v>
      </c>
      <c r="B13" s="6" t="n">
        <v>78</v>
      </c>
      <c r="E13" s="5" t="n">
        <v>546274</v>
      </c>
      <c r="G13" s="5" t="n">
        <v>-4575632</v>
      </c>
      <c r="H13" s="5" t="n">
        <v>1612482</v>
      </c>
      <c r="I13" s="5" t="n">
        <v>-2416798</v>
      </c>
    </row>
    <row r="14" spans="1:9">
      <c r="A14" s="4" t="s">
        <v>143</v>
      </c>
      <c r="B14" s="5" t="n">
        <v>775000</v>
      </c>
    </row>
    <row r="15" spans="1:9">
      <c r="A15" s="4" t="s">
        <v>132</v>
      </c>
      <c r="B15" s="6" t="n">
        <v>78</v>
      </c>
      <c r="D15" s="5" t="n">
        <v>66668</v>
      </c>
      <c r="E15" s="5" t="n">
        <v>403590</v>
      </c>
      <c r="F15" s="6" t="n">
        <v>-489591</v>
      </c>
      <c r="G15" s="5" t="n">
        <v>-3782983</v>
      </c>
      <c r="H15" s="5" t="n">
        <v>581471</v>
      </c>
      <c r="I15" s="5" t="n">
        <v>-3220767</v>
      </c>
    </row>
    <row r="16" spans="1:9">
      <c r="A16" s="4" t="s">
        <v>133</v>
      </c>
      <c r="B16" s="5" t="n">
        <v>775000</v>
      </c>
    </row>
    <row r="17" spans="1:9">
      <c r="A17" s="4" t="s">
        <v>135</v>
      </c>
      <c r="I17" s="5" t="n">
        <v>91028</v>
      </c>
    </row>
    <row r="18" spans="1:9">
      <c r="A18" s="4" t="s">
        <v>114</v>
      </c>
      <c r="I18" s="5" t="n">
        <v>-665348</v>
      </c>
    </row>
    <row r="19" spans="1:9">
      <c r="A19" s="4" t="s">
        <v>144</v>
      </c>
      <c r="B19" s="6" t="n">
        <v>78</v>
      </c>
      <c r="E19" s="5" t="n">
        <v>576274</v>
      </c>
      <c r="G19" s="5" t="n">
        <v>-4918024</v>
      </c>
      <c r="H19" s="5" t="n">
        <v>1618243</v>
      </c>
      <c r="I19" s="5" t="n">
        <v>-2723429</v>
      </c>
    </row>
    <row r="20" spans="1:9">
      <c r="A20" s="4" t="s">
        <v>145</v>
      </c>
      <c r="B20" s="5" t="n">
        <v>775000</v>
      </c>
    </row>
    <row r="21" spans="1:9">
      <c r="A21" s="4" t="s">
        <v>142</v>
      </c>
      <c r="B21" s="6" t="n">
        <v>78</v>
      </c>
      <c r="E21" s="5" t="n">
        <v>546274</v>
      </c>
      <c r="G21" s="5" t="n">
        <v>-4575632</v>
      </c>
      <c r="H21" s="5" t="n">
        <v>1612482</v>
      </c>
      <c r="I21" s="5" t="n">
        <v>-2416798</v>
      </c>
    </row>
    <row r="22" spans="1:9">
      <c r="A22" s="4" t="s">
        <v>146</v>
      </c>
      <c r="B22" s="5" t="n">
        <v>775000</v>
      </c>
    </row>
    <row r="23" spans="1:9">
      <c r="A23" s="4" t="s">
        <v>135</v>
      </c>
      <c r="H23" s="5" t="n">
        <v>62617</v>
      </c>
      <c r="I23" s="5" t="n">
        <v>62617</v>
      </c>
    </row>
    <row r="24" spans="1:9">
      <c r="A24" s="4" t="s">
        <v>147</v>
      </c>
      <c r="H24" s="5" t="n">
        <v>368905</v>
      </c>
      <c r="I24" s="5" t="n">
        <v>368905</v>
      </c>
    </row>
    <row r="25" spans="1:9">
      <c r="A25" s="4" t="s">
        <v>148</v>
      </c>
      <c r="E25" s="5" t="n">
        <v>30000</v>
      </c>
      <c r="I25" s="5" t="n">
        <v>30000</v>
      </c>
    </row>
    <row r="26" spans="1:9">
      <c r="A26" s="4" t="s">
        <v>149</v>
      </c>
      <c r="H26" s="5" t="n">
        <v>288000</v>
      </c>
      <c r="I26" s="5" t="n">
        <v>288000</v>
      </c>
    </row>
    <row r="27" spans="1:9">
      <c r="A27" s="4" t="s">
        <v>140</v>
      </c>
      <c r="H27" s="5" t="n">
        <v>-656905</v>
      </c>
      <c r="I27" s="5" t="n">
        <v>-656905</v>
      </c>
    </row>
    <row r="28" spans="1:9">
      <c r="A28" s="4" t="s">
        <v>141</v>
      </c>
      <c r="H28" s="5" t="n">
        <v>-68905</v>
      </c>
      <c r="I28" s="5" t="n">
        <v>-68905</v>
      </c>
    </row>
    <row r="29" spans="1:9">
      <c r="A29" s="4" t="s">
        <v>114</v>
      </c>
      <c r="G29" s="5" t="n">
        <v>-342392</v>
      </c>
      <c r="H29" s="5" t="n">
        <v>-13653</v>
      </c>
      <c r="I29" s="5" t="n">
        <v>-356045</v>
      </c>
    </row>
    <row r="30" spans="1:9">
      <c r="A30" s="4" t="s">
        <v>144</v>
      </c>
      <c r="B30" s="6" t="n">
        <v>78</v>
      </c>
      <c r="E30" s="5" t="n">
        <v>576274</v>
      </c>
      <c r="G30" s="5" t="n">
        <v>-4918024</v>
      </c>
      <c r="H30" s="5" t="n">
        <v>1618243</v>
      </c>
      <c r="I30" s="5" t="n">
        <v>-2723429</v>
      </c>
    </row>
    <row r="31" spans="1:9">
      <c r="A31" s="4" t="s">
        <v>145</v>
      </c>
      <c r="B31" s="5" t="n">
        <v>775000</v>
      </c>
    </row>
    <row r="32" spans="1:9">
      <c r="A32" s="4" t="s">
        <v>150</v>
      </c>
      <c r="B32" s="6" t="n">
        <v>78</v>
      </c>
      <c r="D32" s="4" t="s">
        <v>45</v>
      </c>
      <c r="E32" s="5" t="n">
        <v>679259</v>
      </c>
      <c r="G32" s="5" t="n">
        <v>-5675391</v>
      </c>
      <c r="H32" s="5" t="n">
        <v>1581585</v>
      </c>
      <c r="I32" s="5" t="n">
        <v>-3414469</v>
      </c>
    </row>
    <row r="33" spans="1:9">
      <c r="A33" s="4" t="s">
        <v>151</v>
      </c>
      <c r="B33" s="5" t="n">
        <v>775000</v>
      </c>
    </row>
    <row r="34" spans="1:9">
      <c r="A34" s="4" t="s">
        <v>152</v>
      </c>
      <c r="B34" s="6" t="n">
        <v>39</v>
      </c>
      <c r="C34" s="6" t="n">
        <v>13983</v>
      </c>
      <c r="E34" s="5" t="n">
        <v>3875411</v>
      </c>
      <c r="H34" s="5" t="n">
        <v>-1591221</v>
      </c>
      <c r="I34" s="5" t="n">
        <v>2298212</v>
      </c>
    </row>
    <row r="35" spans="1:9">
      <c r="A35" s="4" t="s">
        <v>153</v>
      </c>
      <c r="B35" s="5" t="n">
        <v>389036</v>
      </c>
      <c r="C35" s="5" t="n">
        <v>139830306</v>
      </c>
    </row>
    <row r="36" spans="1:9">
      <c r="A36" s="4" t="s">
        <v>135</v>
      </c>
      <c r="H36" s="5" t="n">
        <v>86705</v>
      </c>
      <c r="I36" s="5" t="n">
        <v>86705</v>
      </c>
    </row>
    <row r="37" spans="1:9">
      <c r="A37" s="4" t="s">
        <v>154</v>
      </c>
      <c r="H37" s="5" t="n">
        <v>-70205</v>
      </c>
      <c r="I37" s="5" t="n">
        <v>-70205</v>
      </c>
    </row>
    <row r="38" spans="1:9">
      <c r="A38" s="4" t="s">
        <v>139</v>
      </c>
      <c r="H38" s="5" t="n">
        <v>70205</v>
      </c>
      <c r="I38" s="5" t="n">
        <v>70205</v>
      </c>
    </row>
    <row r="39" spans="1:9">
      <c r="A39" s="4" t="s">
        <v>141</v>
      </c>
      <c r="H39" s="5" t="n">
        <v>-70205</v>
      </c>
      <c r="I39" s="5" t="n">
        <v>-70205</v>
      </c>
    </row>
    <row r="40" spans="1:9">
      <c r="A40" s="4" t="s">
        <v>155</v>
      </c>
      <c r="B40" s="6" t="n">
        <v>20</v>
      </c>
      <c r="E40" s="5" t="n">
        <v>8599980</v>
      </c>
      <c r="I40" s="5" t="n">
        <v>8600000</v>
      </c>
    </row>
    <row r="41" spans="1:9">
      <c r="A41" s="4" t="s">
        <v>156</v>
      </c>
      <c r="B41" s="5" t="n">
        <v>200000</v>
      </c>
    </row>
    <row r="42" spans="1:9">
      <c r="A42" s="4" t="s">
        <v>157</v>
      </c>
      <c r="B42" s="6" t="n">
        <v>3</v>
      </c>
      <c r="E42" s="5" t="n">
        <v>539994</v>
      </c>
      <c r="I42" s="5" t="n">
        <v>539997</v>
      </c>
    </row>
    <row r="43" spans="1:9">
      <c r="A43" s="4" t="s">
        <v>158</v>
      </c>
      <c r="B43" s="5" t="n">
        <v>31625</v>
      </c>
    </row>
    <row r="44" spans="1:9">
      <c r="A44" s="4" t="s">
        <v>159</v>
      </c>
      <c r="E44" s="5" t="n">
        <v>706501</v>
      </c>
      <c r="I44" s="5" t="n">
        <v>706501</v>
      </c>
    </row>
    <row r="45" spans="1:9">
      <c r="A45" s="4" t="s">
        <v>160</v>
      </c>
      <c r="E45" s="5" t="n">
        <v>-691780</v>
      </c>
      <c r="I45" s="5" t="n">
        <v>-691780</v>
      </c>
    </row>
    <row r="46" spans="1:9">
      <c r="A46" s="4" t="s">
        <v>114</v>
      </c>
      <c r="G46" s="5" t="n">
        <v>-351606</v>
      </c>
      <c r="H46" s="5" t="n">
        <v>-30716</v>
      </c>
      <c r="I46" s="5" t="n">
        <v>-382322</v>
      </c>
    </row>
    <row r="47" spans="1:9">
      <c r="A47" s="4" t="s">
        <v>161</v>
      </c>
      <c r="B47" s="6" t="n">
        <v>140</v>
      </c>
      <c r="C47" s="6" t="n">
        <v>13983</v>
      </c>
      <c r="D47" s="4" t="s">
        <v>45</v>
      </c>
      <c r="E47" s="5" t="n">
        <v>13709365</v>
      </c>
      <c r="G47" s="5" t="n">
        <v>-6026997</v>
      </c>
      <c r="I47" s="5" t="n">
        <v>7696491</v>
      </c>
    </row>
    <row r="48" spans="1:9">
      <c r="A48" s="4" t="s">
        <v>162</v>
      </c>
      <c r="B48" s="5" t="n">
        <v>1395661</v>
      </c>
      <c r="C48" s="5" t="n">
        <v>139830306</v>
      </c>
    </row>
    <row r="49" spans="1:9">
      <c r="A49" s="4" t="s">
        <v>150</v>
      </c>
      <c r="B49" s="6" t="n">
        <v>78</v>
      </c>
      <c r="D49" s="4" t="s">
        <v>45</v>
      </c>
      <c r="E49" s="5" t="n">
        <v>679259</v>
      </c>
      <c r="G49" s="5" t="n">
        <v>-5675391</v>
      </c>
      <c r="H49" s="6" t="n">
        <v>1581585</v>
      </c>
      <c r="I49" s="5" t="n">
        <v>-3414469</v>
      </c>
    </row>
    <row r="50" spans="1:9">
      <c r="A50" s="4" t="s">
        <v>151</v>
      </c>
      <c r="B50" s="5" t="n">
        <v>775000</v>
      </c>
    </row>
    <row r="51" spans="1:9">
      <c r="A51" s="4" t="s">
        <v>135</v>
      </c>
      <c r="I51" s="5" t="n">
        <v>1568027</v>
      </c>
    </row>
    <row r="52" spans="1:9">
      <c r="A52" s="4" t="s">
        <v>114</v>
      </c>
      <c r="I52" s="5" t="n">
        <v>-2662311</v>
      </c>
    </row>
    <row r="53" spans="1:9">
      <c r="A53" s="4" t="s">
        <v>163</v>
      </c>
      <c r="B53" s="6" t="n">
        <v>144</v>
      </c>
      <c r="C53" s="6" t="n">
        <v>18440</v>
      </c>
      <c r="D53" s="4" t="s">
        <v>45</v>
      </c>
      <c r="E53" s="5" t="n">
        <v>15109860</v>
      </c>
      <c r="G53" s="5" t="n">
        <v>-8306986</v>
      </c>
      <c r="I53" s="5" t="n">
        <v>6821458</v>
      </c>
    </row>
    <row r="54" spans="1:9">
      <c r="A54" s="4" t="s">
        <v>164</v>
      </c>
      <c r="B54" s="5" t="n">
        <v>1434386</v>
      </c>
      <c r="C54" s="5" t="n">
        <v>184397726</v>
      </c>
    </row>
    <row r="55" spans="1:9">
      <c r="A55" s="4" t="s">
        <v>161</v>
      </c>
      <c r="B55" s="6" t="n">
        <v>140</v>
      </c>
      <c r="C55" s="6" t="n">
        <v>13983</v>
      </c>
      <c r="D55" s="4" t="s">
        <v>45</v>
      </c>
      <c r="E55" s="5" t="n">
        <v>13709365</v>
      </c>
      <c r="G55" s="5" t="n">
        <v>-6026997</v>
      </c>
      <c r="I55" s="5" t="n">
        <v>7696491</v>
      </c>
    </row>
    <row r="56" spans="1:9">
      <c r="A56" s="4" t="s">
        <v>165</v>
      </c>
      <c r="B56" s="5" t="n">
        <v>1395661</v>
      </c>
      <c r="C56" s="5" t="n">
        <v>139830306</v>
      </c>
    </row>
    <row r="57" spans="1:9">
      <c r="A57" s="4" t="s">
        <v>135</v>
      </c>
      <c r="E57" s="5" t="n">
        <v>728822</v>
      </c>
      <c r="I57" s="5" t="n">
        <v>728822</v>
      </c>
    </row>
    <row r="58" spans="1:9">
      <c r="A58" s="4" t="s">
        <v>157</v>
      </c>
      <c r="B58" s="6" t="n">
        <v>4</v>
      </c>
      <c r="E58" s="5" t="n">
        <v>794996</v>
      </c>
      <c r="I58" s="5" t="n">
        <v>795000</v>
      </c>
    </row>
    <row r="59" spans="1:9">
      <c r="A59" s="4" t="s">
        <v>158</v>
      </c>
      <c r="B59" s="5" t="n">
        <v>43725</v>
      </c>
    </row>
    <row r="60" spans="1:9">
      <c r="A60" s="4" t="s">
        <v>166</v>
      </c>
      <c r="B60" s="4" t="s">
        <v>45</v>
      </c>
      <c r="C60" s="6" t="n">
        <v>500</v>
      </c>
      <c r="E60" s="5" t="n">
        <v>-500</v>
      </c>
    </row>
    <row r="61" spans="1:9">
      <c r="A61" s="4" t="s">
        <v>167</v>
      </c>
      <c r="B61" s="5" t="n">
        <v>-5000</v>
      </c>
      <c r="C61" s="5" t="n">
        <v>5000000</v>
      </c>
    </row>
    <row r="62" spans="1:9">
      <c r="A62" s="4" t="s">
        <v>168</v>
      </c>
      <c r="C62" s="5" t="n">
        <v>3957</v>
      </c>
      <c r="E62" s="5" t="n">
        <v>-3957</v>
      </c>
    </row>
    <row r="63" spans="1:9">
      <c r="A63" s="4" t="s">
        <v>169</v>
      </c>
      <c r="C63" s="5" t="n">
        <v>39567420</v>
      </c>
    </row>
    <row r="64" spans="1:9">
      <c r="A64" s="4" t="s">
        <v>170</v>
      </c>
      <c r="E64" s="5" t="n">
        <v>187500</v>
      </c>
      <c r="I64" s="5" t="n">
        <v>187500</v>
      </c>
    </row>
    <row r="65" spans="1:9">
      <c r="A65" s="4" t="s">
        <v>171</v>
      </c>
      <c r="E65" s="5" t="n">
        <v>752500</v>
      </c>
      <c r="I65" s="5" t="n">
        <v>752500</v>
      </c>
    </row>
    <row r="66" spans="1:9">
      <c r="A66" s="4" t="s">
        <v>160</v>
      </c>
      <c r="E66" s="5" t="n">
        <v>-1058866</v>
      </c>
      <c r="I66" s="5" t="n">
        <v>-1058866</v>
      </c>
    </row>
    <row r="67" spans="1:9">
      <c r="A67" s="4" t="s">
        <v>114</v>
      </c>
      <c r="G67" s="5" t="n">
        <v>-2279989</v>
      </c>
      <c r="I67" s="5" t="n">
        <v>-2279989</v>
      </c>
    </row>
    <row r="68" spans="1:9">
      <c r="A68" s="4" t="s">
        <v>163</v>
      </c>
      <c r="B68" s="6" t="n">
        <v>144</v>
      </c>
      <c r="C68" s="6" t="n">
        <v>18440</v>
      </c>
      <c r="D68" s="4" t="s">
        <v>45</v>
      </c>
      <c r="E68" s="6" t="n">
        <v>15109860</v>
      </c>
      <c r="G68" s="6" t="n">
        <v>-8306986</v>
      </c>
      <c r="I68" s="6" t="n">
        <v>6821458</v>
      </c>
    </row>
    <row r="69" spans="1:9">
      <c r="A69" s="4" t="s">
        <v>164</v>
      </c>
      <c r="B69" s="5" t="n">
        <v>1434386</v>
      </c>
      <c r="C69" s="5" t="n">
        <v>1843977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2</v>
      </c>
      <c r="B1" s="2" t="s">
        <v>1</v>
      </c>
    </row>
    <row r="2" spans="1:3">
      <c r="B2" s="2" t="s">
        <v>2</v>
      </c>
      <c r="C2" s="2" t="s">
        <v>95</v>
      </c>
    </row>
    <row r="3" spans="1:3">
      <c r="A3" s="3" t="s">
        <v>173</v>
      </c>
    </row>
    <row r="4" spans="1:3">
      <c r="A4" s="4" t="s">
        <v>114</v>
      </c>
      <c r="B4" s="6" t="n">
        <v>-2662311</v>
      </c>
      <c r="C4" s="6" t="n">
        <v>-665348</v>
      </c>
    </row>
    <row r="5" spans="1:3">
      <c r="A5" s="3" t="s">
        <v>174</v>
      </c>
    </row>
    <row r="6" spans="1:3">
      <c r="A6" s="4" t="s">
        <v>175</v>
      </c>
      <c r="B6" s="5" t="n">
        <v>96</v>
      </c>
    </row>
    <row r="7" spans="1:3">
      <c r="A7" s="4" t="s">
        <v>176</v>
      </c>
      <c r="B7" s="5" t="n">
        <v>1568027</v>
      </c>
      <c r="C7" s="5" t="n">
        <v>91028</v>
      </c>
    </row>
    <row r="8" spans="1:3">
      <c r="A8" s="4" t="s">
        <v>110</v>
      </c>
      <c r="B8" s="5" t="n">
        <v>101417</v>
      </c>
      <c r="C8" s="5" t="n">
        <v>68333</v>
      </c>
    </row>
    <row r="9" spans="1:3">
      <c r="A9" s="4" t="s">
        <v>109</v>
      </c>
      <c r="B9" s="4" t="s">
        <v>45</v>
      </c>
      <c r="C9" s="5" t="n">
        <v>1792</v>
      </c>
    </row>
    <row r="10" spans="1:3">
      <c r="A10" s="4" t="s">
        <v>177</v>
      </c>
      <c r="B10" s="5" t="n">
        <v>15000</v>
      </c>
      <c r="C10" s="4" t="s">
        <v>45</v>
      </c>
    </row>
    <row r="11" spans="1:3">
      <c r="A11" s="4" t="s">
        <v>178</v>
      </c>
      <c r="B11" s="5" t="n">
        <v>32522</v>
      </c>
      <c r="C11" s="4" t="s">
        <v>45</v>
      </c>
    </row>
    <row r="12" spans="1:3">
      <c r="A12" s="4" t="s">
        <v>108</v>
      </c>
      <c r="B12" s="5" t="n">
        <v>-17627</v>
      </c>
      <c r="C12" s="4" t="s">
        <v>45</v>
      </c>
    </row>
    <row r="13" spans="1:3">
      <c r="A13" s="3" t="s">
        <v>179</v>
      </c>
    </row>
    <row r="14" spans="1:3">
      <c r="A14" s="4" t="s">
        <v>180</v>
      </c>
      <c r="B14" s="5" t="n">
        <v>-420916</v>
      </c>
      <c r="C14" s="5" t="n">
        <v>21512</v>
      </c>
    </row>
    <row r="15" spans="1:3">
      <c r="A15" s="4" t="s">
        <v>181</v>
      </c>
      <c r="B15" s="5" t="n">
        <v>-182173</v>
      </c>
      <c r="C15" s="5" t="n">
        <v>-17281</v>
      </c>
    </row>
    <row r="16" spans="1:3">
      <c r="A16" s="4" t="s">
        <v>182</v>
      </c>
      <c r="B16" s="5" t="n">
        <v>991807</v>
      </c>
      <c r="C16" s="5" t="n">
        <v>141531</v>
      </c>
    </row>
    <row r="17" spans="1:3">
      <c r="A17" s="4" t="s">
        <v>183</v>
      </c>
      <c r="B17" s="5" t="n">
        <v>9959</v>
      </c>
      <c r="C17" s="5" t="n">
        <v>-54710</v>
      </c>
    </row>
    <row r="18" spans="1:3">
      <c r="A18" s="4" t="s">
        <v>184</v>
      </c>
      <c r="B18" s="5" t="n">
        <v>-564199</v>
      </c>
      <c r="C18" s="5" t="n">
        <v>-413143</v>
      </c>
    </row>
    <row r="19" spans="1:3">
      <c r="A19" s="3" t="s">
        <v>185</v>
      </c>
    </row>
    <row r="20" spans="1:3">
      <c r="A20" s="4" t="s">
        <v>186</v>
      </c>
      <c r="B20" s="4" t="s">
        <v>45</v>
      </c>
      <c r="C20" s="5" t="n">
        <v>284</v>
      </c>
    </row>
    <row r="21" spans="1:3">
      <c r="A21" s="4" t="s">
        <v>187</v>
      </c>
      <c r="B21" s="5" t="n">
        <v>-3463</v>
      </c>
      <c r="C21" s="4" t="s">
        <v>45</v>
      </c>
    </row>
    <row r="22" spans="1:3">
      <c r="A22" s="4" t="s">
        <v>188</v>
      </c>
      <c r="B22" s="5" t="n">
        <v>-11500</v>
      </c>
      <c r="C22" s="5" t="n">
        <v>-40250</v>
      </c>
    </row>
    <row r="23" spans="1:3">
      <c r="A23" s="4" t="s">
        <v>189</v>
      </c>
      <c r="B23" s="5" t="n">
        <v>-14963</v>
      </c>
      <c r="C23" s="5" t="n">
        <v>-39966</v>
      </c>
    </row>
    <row r="24" spans="1:3">
      <c r="A24" s="3" t="s">
        <v>190</v>
      </c>
    </row>
    <row r="25" spans="1:3">
      <c r="A25" s="4" t="s">
        <v>191</v>
      </c>
      <c r="B25" s="5" t="n">
        <v>45005</v>
      </c>
      <c r="C25" s="4" t="s">
        <v>45</v>
      </c>
    </row>
    <row r="26" spans="1:3">
      <c r="A26" s="4" t="s">
        <v>192</v>
      </c>
      <c r="B26" s="5" t="n">
        <v>-66216</v>
      </c>
      <c r="C26" s="5" t="n">
        <v>-5528</v>
      </c>
    </row>
    <row r="27" spans="1:3">
      <c r="A27" s="4" t="s">
        <v>193</v>
      </c>
      <c r="B27" s="5" t="n">
        <v>500000</v>
      </c>
      <c r="C27" s="4" t="s">
        <v>45</v>
      </c>
    </row>
    <row r="28" spans="1:3">
      <c r="A28" s="4" t="s">
        <v>194</v>
      </c>
      <c r="B28" s="4" t="s">
        <v>45</v>
      </c>
      <c r="C28" s="5" t="n">
        <v>30000</v>
      </c>
    </row>
    <row r="29" spans="1:3">
      <c r="A29" s="4" t="s">
        <v>195</v>
      </c>
      <c r="B29" s="4" t="s">
        <v>45</v>
      </c>
      <c r="C29" s="5" t="n">
        <v>66668</v>
      </c>
    </row>
    <row r="30" spans="1:3">
      <c r="A30" s="4" t="s">
        <v>196</v>
      </c>
      <c r="B30" s="5" t="n">
        <v>979997</v>
      </c>
      <c r="C30" s="5" t="n">
        <v>300000</v>
      </c>
    </row>
    <row r="31" spans="1:3">
      <c r="A31" s="4" t="s">
        <v>197</v>
      </c>
      <c r="B31" s="5" t="n">
        <v>1458786</v>
      </c>
      <c r="C31" s="5" t="n">
        <v>391140</v>
      </c>
    </row>
    <row r="32" spans="1:3">
      <c r="A32" s="4" t="s">
        <v>198</v>
      </c>
      <c r="B32" s="5" t="n">
        <v>879624</v>
      </c>
      <c r="C32" s="5" t="n">
        <v>-61969</v>
      </c>
    </row>
    <row r="33" spans="1:3">
      <c r="A33" s="4" t="s">
        <v>199</v>
      </c>
      <c r="B33" s="5" t="n">
        <v>14152</v>
      </c>
      <c r="C33" s="5" t="n">
        <v>378149</v>
      </c>
    </row>
    <row r="34" spans="1:3">
      <c r="A34" s="4" t="s">
        <v>200</v>
      </c>
      <c r="B34" s="5" t="n">
        <v>893776</v>
      </c>
      <c r="C34" s="5" t="n">
        <v>316180</v>
      </c>
    </row>
    <row r="35" spans="1:3">
      <c r="A35" s="3" t="s">
        <v>201</v>
      </c>
    </row>
    <row r="36" spans="1:3">
      <c r="A36" s="4" t="s">
        <v>202</v>
      </c>
      <c r="B36" s="5" t="n">
        <v>24245</v>
      </c>
      <c r="C36" s="5" t="n">
        <v>25246</v>
      </c>
    </row>
    <row r="37" spans="1:3">
      <c r="A37" s="4" t="s">
        <v>203</v>
      </c>
      <c r="B37" s="4" t="s">
        <v>45</v>
      </c>
      <c r="C37" s="4" t="s">
        <v>45</v>
      </c>
    </row>
    <row r="38" spans="1:3">
      <c r="A38" s="3" t="s">
        <v>204</v>
      </c>
    </row>
    <row r="39" spans="1:3">
      <c r="A39" s="4" t="s">
        <v>205</v>
      </c>
      <c r="B39" s="5" t="n">
        <v>8600000</v>
      </c>
      <c r="C39" s="4" t="s">
        <v>45</v>
      </c>
    </row>
    <row r="40" spans="1:3">
      <c r="A40" s="4" t="s">
        <v>206</v>
      </c>
      <c r="B40" s="4" t="s">
        <v>45</v>
      </c>
      <c r="C40" s="5" t="n">
        <v>80000</v>
      </c>
    </row>
    <row r="41" spans="1:3">
      <c r="A41" s="4" t="s">
        <v>207</v>
      </c>
      <c r="B41" s="5" t="n">
        <v>2059764</v>
      </c>
      <c r="C41" s="5" t="n">
        <v>965642</v>
      </c>
    </row>
    <row r="42" spans="1:3">
      <c r="A42" s="4" t="s">
        <v>208</v>
      </c>
      <c r="B42" s="5" t="n">
        <v>116380</v>
      </c>
      <c r="C42" s="4" t="s">
        <v>45</v>
      </c>
    </row>
    <row r="43" spans="1:3">
      <c r="A43" s="4" t="s">
        <v>209</v>
      </c>
      <c r="B43" s="5" t="n">
        <v>100000</v>
      </c>
      <c r="C43" s="4" t="s">
        <v>45</v>
      </c>
    </row>
    <row r="44" spans="1:3">
      <c r="A44" s="4" t="s">
        <v>210</v>
      </c>
      <c r="B44" s="5" t="n">
        <v>56250</v>
      </c>
      <c r="C44" s="4" t="s">
        <v>45</v>
      </c>
    </row>
    <row r="45" spans="1:3">
      <c r="A45" s="4" t="s">
        <v>211</v>
      </c>
      <c r="B45" s="5" t="n">
        <v>42000</v>
      </c>
      <c r="C45" s="4" t="s">
        <v>45</v>
      </c>
    </row>
    <row r="46" spans="1:3">
      <c r="A46" s="4" t="s">
        <v>212</v>
      </c>
      <c r="B46" s="5" t="n">
        <v>4995</v>
      </c>
      <c r="C46" s="4" t="s">
        <v>45</v>
      </c>
    </row>
    <row r="47" spans="1:3">
      <c r="A47" s="4" t="s">
        <v>213</v>
      </c>
      <c r="B47" s="5" t="n">
        <v>1750646</v>
      </c>
      <c r="C47" s="4" t="s">
        <v>45</v>
      </c>
    </row>
    <row r="48" spans="1:3">
      <c r="A48" s="4" t="s">
        <v>214</v>
      </c>
      <c r="B48" s="5" t="n">
        <v>187500</v>
      </c>
      <c r="C48" s="4" t="s">
        <v>45</v>
      </c>
    </row>
    <row r="49" spans="1:3">
      <c r="A49" s="4" t="s">
        <v>215</v>
      </c>
      <c r="B49" s="5" t="n">
        <v>240000</v>
      </c>
      <c r="C49" s="4" t="s">
        <v>45</v>
      </c>
    </row>
    <row r="50" spans="1:3">
      <c r="A50" s="4" t="s">
        <v>216</v>
      </c>
      <c r="B50" s="6" t="n">
        <v>706502</v>
      </c>
      <c r="C50"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36:31Z</dcterms:created>
  <dcterms:modified xmlns:dcterms="http://purl.org/dc/terms/" xmlns:xsi="http://www.w3.org/2001/XMLSchema-instance" xsi:type="dcterms:W3CDTF">2019-08-19T16:36:31Z</dcterms:modified>
</cp:coreProperties>
</file>